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lated Party Transactions Disc" sheetId="9" state="visible" r:id="rId9"/>
    <sheet xmlns:r="http://schemas.openxmlformats.org/officeDocument/2006/relationships" name="Inventory Disclosure" sheetId="10" state="visible" r:id="rId10"/>
    <sheet xmlns:r="http://schemas.openxmlformats.org/officeDocument/2006/relationships" name="Other Current Assets Disclosure" sheetId="11" state="visible" r:id="rId11"/>
    <sheet xmlns:r="http://schemas.openxmlformats.org/officeDocument/2006/relationships" name="Equipment Disclosure" sheetId="12" state="visible" r:id="rId12"/>
    <sheet xmlns:r="http://schemas.openxmlformats.org/officeDocument/2006/relationships" name="Unearned Revenue Disclosure" sheetId="13" state="visible" r:id="rId13"/>
    <sheet xmlns:r="http://schemas.openxmlformats.org/officeDocument/2006/relationships" name="Notes and Advances Payable Disc" sheetId="14" state="visible" r:id="rId14"/>
    <sheet xmlns:r="http://schemas.openxmlformats.org/officeDocument/2006/relationships" name="Share Capital Disclosure" sheetId="15" state="visible" r:id="rId15"/>
    <sheet xmlns:r="http://schemas.openxmlformats.org/officeDocument/2006/relationships" name="Income Taxes Disclosure" sheetId="16" state="visible" r:id="rId16"/>
    <sheet xmlns:r="http://schemas.openxmlformats.org/officeDocument/2006/relationships" name="Subsequent Event Disclosure" sheetId="17" state="visible" r:id="rId17"/>
    <sheet xmlns:r="http://schemas.openxmlformats.org/officeDocument/2006/relationships" name="Organization and Nature of Op_2"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Summary of Significant Accou_10" sheetId="27" state="visible" r:id="rId27"/>
    <sheet xmlns:r="http://schemas.openxmlformats.org/officeDocument/2006/relationships" name="Summary of Significant Accou_11" sheetId="28" state="visible" r:id="rId28"/>
    <sheet xmlns:r="http://schemas.openxmlformats.org/officeDocument/2006/relationships" name="Summary of Significant Accou_12" sheetId="29" state="visible" r:id="rId29"/>
    <sheet xmlns:r="http://schemas.openxmlformats.org/officeDocument/2006/relationships" name="Summary of Significant Accou_13" sheetId="30" state="visible" r:id="rId30"/>
    <sheet xmlns:r="http://schemas.openxmlformats.org/officeDocument/2006/relationships" name="Summary of Significant Accou_14" sheetId="31" state="visible" r:id="rId31"/>
    <sheet xmlns:r="http://schemas.openxmlformats.org/officeDocument/2006/relationships" name="Summary of Significant Accou_15" sheetId="32" state="visible" r:id="rId32"/>
    <sheet xmlns:r="http://schemas.openxmlformats.org/officeDocument/2006/relationships" name="Summary of Significant Accou_16" sheetId="33" state="visible" r:id="rId33"/>
    <sheet xmlns:r="http://schemas.openxmlformats.org/officeDocument/2006/relationships" name="Related Party Transactions Di_2" sheetId="34" state="visible" r:id="rId34"/>
    <sheet xmlns:r="http://schemas.openxmlformats.org/officeDocument/2006/relationships" name="Related Party Transactions Di_3" sheetId="35" state="visible" r:id="rId35"/>
    <sheet xmlns:r="http://schemas.openxmlformats.org/officeDocument/2006/relationships" name="Equipment Disclosure_ Amortizat" sheetId="36" state="visible" r:id="rId36"/>
    <sheet xmlns:r="http://schemas.openxmlformats.org/officeDocument/2006/relationships" name="Notes and Advances Payable Di_2" sheetId="37" state="visible" r:id="rId37"/>
    <sheet xmlns:r="http://schemas.openxmlformats.org/officeDocument/2006/relationships" name="Notes and Advances Payable Di_3" sheetId="38" state="visible" r:id="rId38"/>
    <sheet xmlns:r="http://schemas.openxmlformats.org/officeDocument/2006/relationships" name="Notes and Advances Payable Di_4" sheetId="39" state="visible" r:id="rId39"/>
    <sheet xmlns:r="http://schemas.openxmlformats.org/officeDocument/2006/relationships" name="Share Capital Disclosure_ Fair " sheetId="40" state="visible" r:id="rId40"/>
    <sheet xmlns:r="http://schemas.openxmlformats.org/officeDocument/2006/relationships" name="Share Capital Disclosure_ Sched" sheetId="41" state="visible" r:id="rId41"/>
    <sheet xmlns:r="http://schemas.openxmlformats.org/officeDocument/2006/relationships" name="Share Capital Disclosure_ Sch_2" sheetId="42" state="visible" r:id="rId42"/>
    <sheet xmlns:r="http://schemas.openxmlformats.org/officeDocument/2006/relationships" name="Share Capital Disclosure_ Sch_3" sheetId="43" state="visible" r:id="rId43"/>
    <sheet xmlns:r="http://schemas.openxmlformats.org/officeDocument/2006/relationships" name="Share Capital Disclosure_ Sch_4" sheetId="44" state="visible" r:id="rId44"/>
    <sheet xmlns:r="http://schemas.openxmlformats.org/officeDocument/2006/relationships" name="Income Taxes Disclosure_ Schedu" sheetId="45" state="visible" r:id="rId45"/>
    <sheet xmlns:r="http://schemas.openxmlformats.org/officeDocument/2006/relationships" name="Income Taxes Disclosure_ Sche_2" sheetId="46" state="visible" r:id="rId46"/>
    <sheet xmlns:r="http://schemas.openxmlformats.org/officeDocument/2006/relationships" name="Organization and Nature of Op_3" sheetId="47" state="visible" r:id="rId47"/>
    <sheet xmlns:r="http://schemas.openxmlformats.org/officeDocument/2006/relationships" name="Related Party Transactions Di_4" sheetId="48" state="visible" r:id="rId48"/>
    <sheet xmlns:r="http://schemas.openxmlformats.org/officeDocument/2006/relationships" name="Related Party Transactions Di_5" sheetId="49" state="visible" r:id="rId49"/>
    <sheet xmlns:r="http://schemas.openxmlformats.org/officeDocument/2006/relationships" name="Inventory Disclosure (Details)" sheetId="50" state="visible" r:id="rId50"/>
    <sheet xmlns:r="http://schemas.openxmlformats.org/officeDocument/2006/relationships" name="Other Current Assets Disclosu_2" sheetId="51" state="visible" r:id="rId51"/>
    <sheet xmlns:r="http://schemas.openxmlformats.org/officeDocument/2006/relationships" name="Equipment Disclosure_ Amortiz_2" sheetId="52" state="visible" r:id="rId52"/>
    <sheet xmlns:r="http://schemas.openxmlformats.org/officeDocument/2006/relationships" name="Unearned Revenue Disclosure (De" sheetId="53" state="visible" r:id="rId53"/>
    <sheet xmlns:r="http://schemas.openxmlformats.org/officeDocument/2006/relationships" name="Notes and Advances Payable Di_5" sheetId="54" state="visible" r:id="rId54"/>
    <sheet xmlns:r="http://schemas.openxmlformats.org/officeDocument/2006/relationships" name="Notes and Advances Payable Di_6" sheetId="55" state="visible" r:id="rId55"/>
    <sheet xmlns:r="http://schemas.openxmlformats.org/officeDocument/2006/relationships" name="Share Capital Disclosure_ Sch_5" sheetId="56" state="visible" r:id="rId56"/>
    <sheet xmlns:r="http://schemas.openxmlformats.org/officeDocument/2006/relationships" name="Share Capital Disclosure_ Sch_6" sheetId="57" state="visible" r:id="rId57"/>
    <sheet xmlns:r="http://schemas.openxmlformats.org/officeDocument/2006/relationships" name="Share Capital Disclosure_ Sch_7" sheetId="58" state="visible" r:id="rId58"/>
    <sheet xmlns:r="http://schemas.openxmlformats.org/officeDocument/2006/relationships" name="Share Capital Disclosure_ Sch_8" sheetId="59" state="visible" r:id="rId59"/>
    <sheet xmlns:r="http://schemas.openxmlformats.org/officeDocument/2006/relationships" name="Income Taxes Disclosure_ Sche_3" sheetId="60" state="visible" r:id="rId60"/>
    <sheet xmlns:r="http://schemas.openxmlformats.org/officeDocument/2006/relationships" name="Income Taxes Disclosure_ Sche_4" sheetId="61" state="visible" r:id="rId61"/>
    <sheet xmlns:r="http://schemas.openxmlformats.org/officeDocument/2006/relationships" name="Income Taxes Disclosure (Detail" sheetId="62" state="visible" r:id="rId62"/>
  </sheets>
  <definedNames/>
  <calcPr calcId="124519" fullCalcOnLoad="1"/>
</workbook>
</file>

<file path=xl/sharedStrings.xml><?xml version="1.0" encoding="utf-8"?>
<sst xmlns="http://schemas.openxmlformats.org/spreadsheetml/2006/main" uniqueCount="353">
  <si>
    <t>Document and Entity Information - USD ($)</t>
  </si>
  <si>
    <t>12 Months Ended</t>
  </si>
  <si>
    <t>May 31, 2019</t>
  </si>
  <si>
    <t>Sep. 05, 2019</t>
  </si>
  <si>
    <t>Nov. 30, 2018</t>
  </si>
  <si>
    <t>Details</t>
  </si>
  <si>
    <t>Registrant CIK</t>
  </si>
  <si>
    <t>0001493712</t>
  </si>
  <si>
    <t>Fiscal Year End</t>
  </si>
  <si>
    <t>--05-31</t>
  </si>
  <si>
    <t>Registrant Name</t>
  </si>
  <si>
    <t>Cell MedX Corp.</t>
  </si>
  <si>
    <t>SEC Form</t>
  </si>
  <si>
    <t>10-K</t>
  </si>
  <si>
    <t>Period End date</t>
  </si>
  <si>
    <t>May 31,
		2019</t>
  </si>
  <si>
    <t>Tax Identification Number (TIN)</t>
  </si>
  <si>
    <t>38-3939625</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ntity File Number</t>
  </si>
  <si>
    <t>000-54500</t>
  </si>
  <si>
    <t>Entity Incorporation, State or Country Code</t>
  </si>
  <si>
    <t>NV</t>
  </si>
  <si>
    <t>Entity Address, Address Line One</t>
  </si>
  <si>
    <t>123 W. Nye Ln, Suite 446</t>
  </si>
  <si>
    <t>Entity Address, City or Town</t>
  </si>
  <si>
    <t>Carson City</t>
  </si>
  <si>
    <t>Entity Address, State or Province</t>
  </si>
  <si>
    <t>Entity Address, Postal Zip Code</t>
  </si>
  <si>
    <t>89706</t>
  </si>
  <si>
    <t>City Area Code</t>
  </si>
  <si>
    <t>844</t>
  </si>
  <si>
    <t>Local Phone Number</t>
  </si>
  <si>
    <t>238-2692</t>
  </si>
  <si>
    <t>Amendment Flag</t>
  </si>
  <si>
    <t>Document Fiscal Year Focus</t>
  </si>
  <si>
    <t>2019</t>
  </si>
  <si>
    <t>Document Fiscal Period Focus</t>
  </si>
  <si>
    <t>FY</t>
  </si>
  <si>
    <t>Document Annual Report</t>
  </si>
  <si>
    <t>Document Transition Report</t>
  </si>
  <si>
    <t>CONSOLIDATED BALANCE SHEETS - USD ($)</t>
  </si>
  <si>
    <t>May 31, 2018</t>
  </si>
  <si>
    <t>Current assets</t>
  </si>
  <si>
    <t>Cash</t>
  </si>
  <si>
    <t>Inventory</t>
  </si>
  <si>
    <t>Other current assets</t>
  </si>
  <si>
    <t>Total current assets</t>
  </si>
  <si>
    <t>Equipment</t>
  </si>
  <si>
    <t>Total assets</t>
  </si>
  <si>
    <t>Liabilities</t>
  </si>
  <si>
    <t>Accounts payable</t>
  </si>
  <si>
    <t>Accrued liabilities</t>
  </si>
  <si>
    <t>Due to related parties</t>
  </si>
  <si>
    <t>Notes and advances payable</t>
  </si>
  <si>
    <t>Unearned revenue</t>
  </si>
  <si>
    <t>Total liabilities</t>
  </si>
  <si>
    <t>STOCKHOLDERS' DEFICIT</t>
  </si>
  <si>
    <t>Common stock, $0.001 par value, 300,000,000 shares authorized; 44,282,749 shares issued and outstanding at May 31, 2019 and 2018</t>
  </si>
  <si>
    <t>Additional paid-in capital</t>
  </si>
  <si>
    <t>Reserves</t>
  </si>
  <si>
    <t>Accumulated deficit</t>
  </si>
  <si>
    <t>Accumulated other comprehensive income</t>
  </si>
  <si>
    <t>Total stockholders' deficit</t>
  </si>
  <si>
    <t>Total liabilities and stockholders' deficit</t>
  </si>
  <si>
    <t>CONSOLIDATED BALANCE SHEETS - Parenthetical - $ / shares</t>
  </si>
  <si>
    <t>Common Stock, Par or Stated Value Per Share</t>
  </si>
  <si>
    <t>Common Stock, Shares Authorized</t>
  </si>
  <si>
    <t>Common Stock, Shares, Issued</t>
  </si>
  <si>
    <t>CONSOLIDATED STATEMENTS OF OPERATIONS - USD ($)</t>
  </si>
  <si>
    <t>Operating expenses</t>
  </si>
  <si>
    <t>Amortization</t>
  </si>
  <si>
    <t>Consulting fees</t>
  </si>
  <si>
    <t>General and administrative expenses</t>
  </si>
  <si>
    <t>Research and development costs</t>
  </si>
  <si>
    <t>Stock-based compensation</t>
  </si>
  <si>
    <t>Total operating expenses</t>
  </si>
  <si>
    <t>Other items</t>
  </si>
  <si>
    <t>Financing costs</t>
  </si>
  <si>
    <t>Interest</t>
  </si>
  <si>
    <t>Net loss</t>
  </si>
  <si>
    <t>Unrealized foreign exchange gain (loss)</t>
  </si>
  <si>
    <t>Comprehensive loss</t>
  </si>
  <si>
    <t>Earnings Per Share, Basic and Diluted</t>
  </si>
  <si>
    <t>Weighted Average Number of Shares Outstanding, Basic and Diluted</t>
  </si>
  <si>
    <t>CONSOLIDATED STATEMENT OF STOCKHOLDERS' DEFICIT - USD ($)</t>
  </si>
  <si>
    <t>Common Stock</t>
  </si>
  <si>
    <t>Additional Paid-in Capital</t>
  </si>
  <si>
    <t>Retained Earnings</t>
  </si>
  <si>
    <t>AOCI Attributable to Parent</t>
  </si>
  <si>
    <t>Total</t>
  </si>
  <si>
    <t>Equity Balance at May. 31, 2017</t>
  </si>
  <si>
    <t>Equity Balance, Shares at May. 31, 2017</t>
  </si>
  <si>
    <t>Options issued for expenses</t>
  </si>
  <si>
    <t>Stock issued for cash, value</t>
  </si>
  <si>
    <t>Stock issued for cash, shares</t>
  </si>
  <si>
    <t>Shares issued for debt, value</t>
  </si>
  <si>
    <t>Shares issued for debt, shares</t>
  </si>
  <si>
    <t>Units issued on conversion of deposits, value</t>
  </si>
  <si>
    <t>Units issued on conversion of deposits, shares</t>
  </si>
  <si>
    <t>Net income (loss) for the period</t>
  </si>
  <si>
    <t>Translation to reporting currency</t>
  </si>
  <si>
    <t>Equity Balance, Shares at May. 31, 2018</t>
  </si>
  <si>
    <t>Equity Balance at May. 31, 2018</t>
  </si>
  <si>
    <t>Warrants issued for debt</t>
  </si>
  <si>
    <t>Equity Balance, Shares at May. 31, 2019</t>
  </si>
  <si>
    <t>Equity Balance at May. 31, 2019</t>
  </si>
  <si>
    <t>CONSOLIDATED STATEMENTS OF CASH FLOWS - USD ($)</t>
  </si>
  <si>
    <t>Cash flows used in operating activities</t>
  </si>
  <si>
    <t>Adjustments to reconcile net loss to net cash used in operating activities</t>
  </si>
  <si>
    <t>Accrued interest on notes payable</t>
  </si>
  <si>
    <t>Consulting fees - non-cash</t>
  </si>
  <si>
    <t>Financing fees - non-cash</t>
  </si>
  <si>
    <t>Unrealized foreign exchange</t>
  </si>
  <si>
    <t>Research and development, non-cash</t>
  </si>
  <si>
    <t>Changes in operating assets and liabilities</t>
  </si>
  <si>
    <t>Inventory:</t>
  </si>
  <si>
    <t>Other current assets:</t>
  </si>
  <si>
    <t>Accounts payable:</t>
  </si>
  <si>
    <t>Accrued liabilities:</t>
  </si>
  <si>
    <t>Unearned revenue:</t>
  </si>
  <si>
    <t>Due to related parties:</t>
  </si>
  <si>
    <t>Net cash flows used in operating activities</t>
  </si>
  <si>
    <t>Cash flows used in investing activities</t>
  </si>
  <si>
    <t>Acquisition of equipment</t>
  </si>
  <si>
    <t>Net cash used in investing activities</t>
  </si>
  <si>
    <t>Cash flows provided by financing activities</t>
  </si>
  <si>
    <t>Advances received</t>
  </si>
  <si>
    <t>Advances repaid</t>
  </si>
  <si>
    <t>Proceeds from notes payable</t>
  </si>
  <si>
    <t>Proceeds from subscription to shares</t>
  </si>
  <si>
    <t>Net cash provided by financing activities</t>
  </si>
  <si>
    <t>Effects of foreign currency exchange on cash</t>
  </si>
  <si>
    <t>Increase (decrease) in cash</t>
  </si>
  <si>
    <t>Cash, beginning</t>
  </si>
  <si>
    <t>Cash, ending</t>
  </si>
  <si>
    <t>Non-cash financing transactions:</t>
  </si>
  <si>
    <t>Organization and Nature of Operations</t>
  </si>
  <si>
    <t>Notes</t>
  </si>
  <si>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Going concern The accompanying consolidated financial statements have been prepared assuming the Company will continue as a going concern. As of May 31, 2019, the Company has not achieved profitable operations and has accumulated a deficit of $6,956,822.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t>
  </si>
  <si>
    <t>NOTE 2 - SUMMARY OF SIGNIFICANT ACCOUNTING POLICIES Basis of presentation The audited consolidated financial statements of the Company have been prepared in accordance with generally accepted accounting principles (GAAP) in the United States of America and are presented in US dollars. Principles of consolidation The consolidated financial statements include the accounts of the Company and its subsidiary, Cell MedX Canada. On consolidation, all intercompany balances and transactions are eliminated. Reclassifications Certain prior period amounts in the accompanying consolidated financial statements have been reclassified to conform to the current periods presentation. These reclassifications had no net effect on the consolidated results of operations or financial position for any period presented. 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is the Canadian dollar.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The Company has not, to the date of these financial statements, entered into derivative instruments to offset the impact of foreign currency fluctuations. Revenue recognition The Company adopted Accounting Standards Code Topic 606, Revenue from Contracts with Customers (Topic 606) with a date of initial application of June 1, 2018. As a result of this adoption, the Company has changed its accounting policy for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When the Company performs shipping and handling activities after the customer obtains control of the goods, the Company accounts for the costs as fulfillment costs which are included in cost of revenues, as allowed under Topic 606. Inventory valuation Inventories, consisting primarily of finished eBalance devices, work in progress, and materials required to manufacture eBalance devices, are valued at the lower of cost, determined on a first in, first out basis, or net realizable value. Management performs periodic assessments to estimate realizable values and to determine existence of obsolete, slow moving, and non-saleable inventories, and records necessary write-downs in cost of sales to reduce such inventories to estimated net realizable value. Once established, the original cost of the inventory less the related inventory write down represents the new cost basis of such products. 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 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 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Equipment Equipment is stated at cost and is amortized over its estimated useful life on a straight-line basis over two years. At May 31, 2018, the Company expensed the equipment as part of its research and development costs as future economic benefit of the equipment could not be readily determined. Fair value measurements The book value of cash, other current assets, accounts payable, accrued liabilities, notes and advances payable, due to related parties, and unearned revenue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y 31, 2019 and 2018. 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and the binomial option pricing model to determine the fair value of all stock based awards classified as liabilities. Option pricing models require the input of highly subjective assumptions, including the expected price volatility. Changes in these assumptions can materially affect the fair value estimate.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Disclosure</t>
  </si>
  <si>
    <t xml:space="preserve">NOTE 3 - RELATED PARTY TRANSACTIONS Amounts due to related parties, other than notes payable to related parties (Note 8) at May 31, 2019 and 2018: May 31, 2019 May 31, 2018 Due to the former Chief Executive Officer (CEO) and director $ 51,746 $ 54,275 Due to the CEO (Notes 8 and 9) 75,600 32,400 Due to the Chief Financial Officer (CFO) 33,507 20,790 Due to the Vice President (VP), Technology and Operations 54,999 59,035 Due to the former Chief Medical Officer 81,059 81,059 Due to the former VP, Corporate Strategy 86,777 86,758 Due to related parties $ 383,688 $ 334,317 These amounts are unsecured, due on demand and bear no interest. During the years ended May 31, 2019 and 2018, the Company had the following transactions with related parties: May 31, 2019 May 31, 2018 Management fees incurred to the former CEO and director $ -- $ 65,458 Management fees incurred to the CEO 43,200 43,200 Management fees incurred to the CFO 12,000 12,000 Stock-based compensation incurred to the CFO (Note 9) -- 89,556 Consulting fees incurred to the VP, Technology and Operations 49,336 47,067 Stock-based compensation incurred to the former Chief Medical Officer -- 18,916 Financing expenses incurred to the Companys major shareholder (Note 8) 233,978 5,973 Total transactions with related parties $ 338,514 $ 282,170 </t>
  </si>
  <si>
    <t>Inventory Disclosure</t>
  </si>
  <si>
    <t>NOTE 4 - INVENTORY As at May 31, 2019, the inventory consisted of eBalance devices held for resale valued at $24,505 (May 31, 2018 - $10,793) and work in progress, that included unfinished eBalance devices and supplies required for manufacturing valued at $48,696 (May 31, 2018 - $Nil). The cost of eBalance devices used for further research and development and for in-house observational trials are recognized as part of research and development expenses.</t>
  </si>
  <si>
    <t>Other Current Assets Disclosure</t>
  </si>
  <si>
    <t>NOTE 5 - OTHER CURRENT ASSETS As at May 31, 2019, other current assets consisted of $50,331 in prepaid expenses (May 31, 2018 - $23,915) and $8,556 in receivables associated with GST Cell MedX Canada paid on the taxable supplies (May 31, 2018 - $2,351).</t>
  </si>
  <si>
    <t>Equipment Disclosure</t>
  </si>
  <si>
    <t xml:space="preserve">NOTE 6 - EQUIPMENT Amortization schedule for the equipment at May 31, 2019 and 2018: May 31, 2019 May 31, 2018 Book value, beginning of the year $ -- $ 193,571 Changes during the period 1,915 (193,571) Amortization (580) -- Foreign exchange (54) -- Book value, end of the year $ 1,281 $ -- </t>
  </si>
  <si>
    <t>Unearned Revenue Disclosure</t>
  </si>
  <si>
    <t>NOTE 7 - UNEARNED REVENUE As at May 31, 2019, the Company recorded $307,742 (May 31, 2018 - $51,585) in unearned revenue deposits on eBalance devices of which $250,000 the Company received under the terms of the letter of intent (the LOI) the Company signed on September 10, 2018, for the exclusive worldwide distribution rights, which was superseded by a definitive agreement on March 21, 2019.</t>
  </si>
  <si>
    <t>Notes and Advances Payable Disclosure</t>
  </si>
  <si>
    <t>NOTE 8 - NOTES AND ADVANCES PAYABLE The tables below summarize the short-term loans and advances outstanding as at May 31, 2019 and 2018: As at May 31, 2019 Principal Outstanding Interest Rate per Annum Accrued Interest (5) Total Book Value $ 29,065 6% Non-convertible (1) $ 1,613 $ 30,678 114,027 0%-12% Related party (2) 12,533 126,560 275,000 6% Related party (2),(3) 6,468 281,468 73,048 0% Advances (4) -- 73,048 $ 491,140 $ 20,614 $ 511,754 As at May 31, 2018 Principal Outstanding Interest Rate per Annum Accrued Interest Total Book Value $ 6,000 6% Non-convertible $ 225 $ 6,225 95,570 6%-12% Related party 4,066 99,636 11,598 0% Advances -- 11,598 $ 113,168 $ 4,291 $ 117,459 (1) Loans Payable During the year ended May 31, 2019, the Company entered into a loan agreement for $23,974 (CAD$31,200) (2018 - $6,000). Both loans bear interest at 6% per annum compounded monthly, are unsecured, and payable on demand. (2) Related Party Loans Payable During the year ended May 31, 2019 and 2018, the Company entered into the following unsecure loan agreements with Mr. Richard Jeffs, the Companys major shareholder: 2019 Loan Agreements Date Principal (CAD$) Interest Rate Additional Terms Accrued Interest (CAD$) Total Book Value at May 31, 2019 (CAD$) June 7, 2018 $10,500 12% Convertible into units of the Companys common stock at $0.10 per unit. The conversion option expired on August 6, 2018. Includes CAD$500 finance fee, added to principal. Payable on demand. $1,305 $11,805 July 3, 2018 $10,000 0% Short-term loan payable within 14 days after grant. As at May 31, 2019, the loan has not been repaid and therefore was payable on demand. -- 10,000 August 1, 2018 $10,000 12% Convertible into units of the Companys common stock on the terms and at a price of the private placement offering open at the time of conversion. Payable on demand. 1,042 11,042 $30,500 $2,347 $32,847 2018 Loan Agreements Date Principal (CAD$) Interest Rate Additional Terms Accrued Interest (CAD$) Total Book Value at May 31, 2019 (CAD$) July 12, 2017 $25,000 6% Payable on demand. $2,794 $27,794 April 5, 2018 $10,500 12% Includes CAD$500 finance fee, added to principal. Payable on demand. 1,551 12,051 May 9, 2018 $10,500 12% Includes CAD$500 finance fee, added to principal. Payable on demand. 1,417 11,917 $46,000 $5,762 $51,762 (3) Unsecured Line of Credit with Related Party On December 27, 2018, the Company entered into an agreement with Mr. Richard Jeffs (the Lender) for an unsecured line of credit of up to $250,000 (the Credit Line). The funds advanced under the Credit Line accumulate interest at a rate of 6% per annum compounded monthly and are payable on demand. The Company agreed to pay Credit Line set-up fee of $25,000, which was added to the principal and accrues interest at 6% per annum compounded monthly and is payable concurrently with a demand to repay the Credit Line. In consideration for the Credit Line the Company issued to the Lender non-transferable share purchase warrants (the Warrants) to purchase up to 5,000,000 Companys shares exercisable at $0.05 per share and expiring on December 27, 2021. The Warrants vested at a rate of 20 warrants for every $1 drawn on the Credit Line. In addition, in recognition of $124,128 previously advanced by the Lender in series of separate loan agreements, the Company issued to the Lender non-transferable share purchase warrants (the Additional Warrants) to purchase up to 2,482,960 shares exercisable at $0.05 per share and expiring on December 27, 2021. The Additional Warrants vested at the time of grant. The Warrants and the Additional Warrants were determined to be detachable from the debt instrument, as the debt instrument does not have to be surrendered to exercise the warrant. Under the guidance provided by ASC 470-20-25-2, proceeds from the sale of debt instrument with stock purchase warrants must be allocated to the two elements based on the relative fair values of the debt instrument without the warrants and of the warrants themselves at time of issuance. The portion of the proceeds allocated to the warrants was $193,665 and was recorded to additional paid-in capital. Since the Credit Line is due on demand, the Company expensed $193,665 immediately upon receipt of advances. Fair value of Warrants was valued using the Black-Scholes Option pricing model using the following assumptions: Expected Warrant Life 2.92 - 3 years Risk-Free Interest Rate 2.5 - 2.58% Expected Dividend Yield Nil Expected Stock Price Volatility 161.1% - 161.2% (4) Advances Payable During the year ended May 31, 2019, the Company borrowed $62,121. The advances are non-interest bearing, unsecured and payable on demand. During the year ended May 31, 2018, the Company repaid $22,704 (net of $9,936 advanced during the period) in non-interest bearing advances. These advances were unsecured and payable on demand. As at May 31, 2019, a total of $73,048 (2018 - $11,598) was due and payable on account of non-interest bearing advances. (5) Interest Expense During the year ended May 31, 2019, the Company recorded $16,721 (2018 - $11,227) in interest expense associated with its liabilities under the notes and advances payable, of which $6,468 was accrued on the Line of Credit. (6) 2018 Debt Settlement On October 12, 2017, the Company completed its debt restructuring, by issuing a total of 1,837,128 shares on conversion of $459,282 in debt owed under the notes payable.</t>
  </si>
  <si>
    <t>Share Capital Disclosure</t>
  </si>
  <si>
    <t>NOTE 9 - SHARE CAPITAL On May 30, 2019, the Company announced that it had arranged a non-brokered private placement offering (the 2019 Offering) set at a price of $0.12 per Unit for up to 6,250,000 Units for total gross proceeds of up to $750,000. Each Unit sold under the 2019 Offering was to consist of one common share of the Company and one share purchase warrant (the 2019 Warrant) expiring on the second year anniversary of the date of issuance of the Warrant. Each Warrant will be exercisable into one share of the Companys common stock at $0.20 per share. The Company closed the first and second tranches subsequent to May 31, 2019 (Note 11). On October 12, 2017, the Company closed its non-brokered private placement offering (the 2018 Offering) at a price of $0.25 per Unit, by issuing 1,480,000 Units for total gross proceeds of $370,000. Each Unit sold under the 2018 Offering consisted of one common share of the Company and one share purchase warrant entitling the holder to purchase one additional common share for a period of three years, expiring on October 12, 2020, at an exercise price of $0.50 per share if exercised during the first year, $1.00 per share if exercised during the second year, and $1.50 per share if exercised during the third year. Concurrently with the 2018 Offering, the Company completed its debt restructuring initiative by converting a total of $459,282 the Company owed under its notes payable and $120,254 under services payable to its director and CEO into 2,318,144 shares of the Companys common stock at $0.25 per share. On February 7, 2018, the Company agreed to convert the CAD$75,000 deposit it received on eBalance distribution contract into 240,000 units of its common stock at a price of $0.25 per unit consisting of one common share of the Company and one share purchase warrant entitling the holder to purchase one additional common share for a period of three years, expiring on February 7, 2021, at an exercise price of $0.50 per share if exercised during the first year, $1.00 per share if exercised during the second year, and $1.50 per share if exercised during the third year. The Company recorded $14,400 as reserve, representing the difference between the fair market value of the Companys common stock on the day of conversion, being $0.19 per share, and the value of the units issued at conversion, being $0.25 per unit. Options On August 24, 2017, the board of directors of the Company granted options to purchase up to 300,000 common shares of the Company to its CFO and up to 1,750,000 common shares of the Company to its consultants. The options vested immediately and may be exercised at a price of $0.35 per share for a period of five years expiring on August 24, 2022. The fair values of the options granted to the CFO and to the consultants were calculated to be $89,556 and $522,407, respectively, and were determined using the Black-Scholes Option pricing model at the grant date using the following assumptions: At August 24, 2017 Expected Life of Options 5 years Risk-Free Interest Rate 1.78% Expected Dividend Yield Nil Expected Stock Price Volatility 187% The changes in the number of stock options outstanding during the years ended May 31, 2019 and 2018 are as follows: Year ended May 31, 2019 Year ended May 31, 2018 Number of options Weighted average exercise price Number of options Weighted average exercise price Options outstanding, beginning 9,450,000 $ 0.35 7,550,000 $ 0.35 Options granted -- $ n/a 2,050,000 $ 0.35 Options expired -- $ n/a (150,000) $ 0.20 Options cancelled (2,400,000) $ 0.67 -- $ n/a Options outstanding, ending 7,050,000 $ 0.24 9,450,000 $ 0.35 Details of options outstanding and exercisable as at May 31, 2019, are as follows: Exercise price Grant date Number of options Outstanding and exercisable $0.05 November 25, 2014 2,500,000 $0.35 August 5, 2015 2,500,000 $0.35 August 24, 2017 2,050,000 7,050,000 At May 31, 2019, the weighted average remaining contractual life of the stock options outstanding was 1.95 years. Warrants The changes in the number of warrants outstanding during the years ended May 31, 2019, and 2018 are as follows: Year ended May 31, 2019 Year ended May 31, 2018 Warrants outstanding, beginning 12,814,605 11,094,605 Warrants issued (Note 8(3)) 7,482,960 1,720,000 Warrants outstanding, ending 20,297,565 12,814,605 Details of warrants outstanding as at May 31, 2019, are as follows: Exercise price Grant Date Number of warrants exercisable $0.60 during the period from March 3, 2019 to March 3, 2020 $0.75 during the period from March 3, 2020 to March 3, 2021 March 3, 2016 2,000,000 $1.00 during the period from October 12, 2018 to October 12, 2019 $1.25 during the period from October 12, 2019 to October 12, 2020 $1.50 during the period from October 12, 2020 to October 12, 2021 October 12, 2016 9,094,605 $1.00 during the period from October 12, 2018 to October 12, 2019 $1.50 during the period from October 12, 2019 to October 12, 2020 October 12, 2017 1,480,000 $1.00 during the period from February 7, 2019 to February 7, 2020 $1.50 during the period from February 7, 2020 to February 7, 2021 February 7, 2018 240,000 $0.05 during the period from December 27, 2018 to December 27, 2021 December 27, 2018 7,482,960 20,297,565 At May 31, 2019, the weighted average life and price of the warrants was 2.31 years and $0.61, respectively (Note 11).</t>
  </si>
  <si>
    <t>Income Taxes Disclosure</t>
  </si>
  <si>
    <t>NOTE 10 - INCOME TAXES The reported income taxes differ from the amounts obtained by applying statutory rates to the loss before income taxes as follows: May 31, 2019 May 31, 2018 Net loss $ (905,981) $ (1,546,798) Statutory tax rate 21% 21% Expected income tax recovery (190,256) (324,827) Permanent differences and other 40,000 549,000 Difference in statutory tax rate (12,744) (8,173) Change in valuation allowance 163,000 (216,000) Income tax recovery $ - $ - The Companys tax-effected future income tax assets and liabilities are estimated as follows: May 31, 2019 May 31, 2018 Deferred income tax assets (liabilities) Losses carried forward $ 961,000 $ 799,000 Equipment 72,000 71,000 Less: Valuation allowance (1,033,000) (870,000) Net deferred income tax assets $ - $ - At May 31, 2019 and 2018, the Company has recorded a valuation allowance for the aggregate of its tax assets as management believes it is more likely than not that the deferred tax asset will not be realized. As at May 31, 2019, the Company had net operating loss carry forwards in the United States of approximately $4,043,000 (2018 - $3,603,000) to reduce future federal and state taxable income. These losses may be carried forward indefinitely. As at May 31, 2019, the Company also had non-capital loss carry forwards of approximately $432,000 (2018 - $166,000) to reduce future Canadian taxable income. These losses expire in 2037 to 2039. The Company is not currently subject to any income tax examinations by any tax authority. Should a tax examination be opened, management does not anticipate any tax adjustments, if accepted, that would result in a material change to its financial position.</t>
  </si>
  <si>
    <t>Subsequent Event Disclosure</t>
  </si>
  <si>
    <t>NOTE 11 - SUBSEQUENT EVENTS Subsequent to May 31, 2019, the Company closed the first two tranches of its non-brokered private placement offering (the 2019 Offering) at a price of $0.12 per unit (the Unit), by issuing 3,950,000 Units for total gross proceeds of $474,000 as part of the first tranche, and 100,000 Units for total gross proceeds of $12,000, as part of the second tranche. Each Unit sold under the first and the second tranches of the 2019 Offering consisted of one common share of the Company and one share purchase warrant entitling the holder to purchase one additional common share for a period of two years after closing at an exercise price of $0.20 per share. On August 28, 2019, Mr. Jeffs, the Companys major shareholder, exercised his warrants to acquire 7,482,960 shares the Company granted to Mr. Jeffs in consideration for the Line of Credit and in recognition of $124,128 previously advanced to the Company by Mr. Jeffs in series of separate loan agreements. To exercise the warrants, Mr. Jeffs chose to apply $374,148, the Company owed under the Line of Credit and the notes payable against the purchase price of the shares (Note 8(2), 8(3)). The Company expects that the share issuance will be completed in early September 2019.</t>
  </si>
  <si>
    <t>Organization and Nature of Operations: Going Concern (Policies)</t>
  </si>
  <si>
    <t>Policies</t>
  </si>
  <si>
    <t>Going Concern</t>
  </si>
  <si>
    <t>Going concern The accompanying consolidated financial statements have been prepared assuming the Company will continue as a going concern. As of May 31, 2019, the Company has not achieved profitable operations and has accumulated a deficit of $6,956,822.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a private placement of common stock.</t>
  </si>
  <si>
    <t>Summary of Significant Accounting Policies: Basis of Presentation (Policies)</t>
  </si>
  <si>
    <t>Basis of Presentation</t>
  </si>
  <si>
    <t>Basis of presentation The audited consolidated financial statements of the Company have been prepared in accordance with generally accepted accounting principles (GAAP) in the United States of America and are presented in US dollars.</t>
  </si>
  <si>
    <t>Summary of Significant Accounting Policies: Principles of Consolidation, Policy (Policies)</t>
  </si>
  <si>
    <t>Principles of Consolidation, Policy</t>
  </si>
  <si>
    <t>Principles of consolidation The consolidated financial statements include the accounts of the Company and its subsidiary, Cell MedX Canada. On consolidation, all intercompany balances and transactions are eliminated.</t>
  </si>
  <si>
    <t>Summary of Significant Accounting Policies: Reclassifications, Policy (Policies)</t>
  </si>
  <si>
    <t>Reclassifications, Policy</t>
  </si>
  <si>
    <t>Reclassifications Certain prior period amounts in the accompanying consolidated financial statements have been reclassified to conform to the current periods presentation. These reclassifications had no net effect on the consolidated results of operations or financial position for any period presented.</t>
  </si>
  <si>
    <t>Summary of Significant Accounting Policies: Accounting Estimates, Policy (Policies)</t>
  </si>
  <si>
    <t>Accounting Estimates, Policy</t>
  </si>
  <si>
    <t>Accounting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regularly evaluates estimates and assumptions related to the fair value of stock-based compensation, fair value of financial instru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Foreign Currency Translations and Transactions, Policy (Policies)</t>
  </si>
  <si>
    <t>Foreign Currency Translations and Transactions, Policy</t>
  </si>
  <si>
    <t>Foreign currency translations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he functional currency of Cell MedX Canada is the Canadian dollar. On consolidation, the subsidiary translates its assets and liabilities to U.S. dollars using foreign exchange rates which prevailed at the balance sheet date, and translates its revenues and expenses using average exchange rates during the period. Gains and losses arising on settlement of foreign currency denominated transactions or balances are included in the other comprehensive income/loss. The Company has not, to the date of these financial statements, entered into derivative instruments to offset the impact of foreign currency fluctuations.</t>
  </si>
  <si>
    <t>Summary of Significant Accounting Policies: Revenue Recognition, Policy (Policies)</t>
  </si>
  <si>
    <t>Revenue Recognition, Policy</t>
  </si>
  <si>
    <t>Revenue recognition The Company adopted Accounting Standards Code Topic 606, Revenue from Contracts with Customers (Topic 606) with a date of initial application of June 1, 2018. As a result of this adoption, the Company has changed its accounting policy for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When the Company performs shipping and handling activities after the customer obtains control of the goods, the Company accounts for the costs as fulfillment costs which are included in cost of revenues, as allowed under Topic 606.</t>
  </si>
  <si>
    <t>Summary of Significant Accounting Policies: Inventory Valuation, Policy (Policies)</t>
  </si>
  <si>
    <t>Inventory Valuation, Policy</t>
  </si>
  <si>
    <t>Inventory valuation Inventories, consisting primarily of finished eBalance devices, work in progress, and materials required to manufacture eBalance devices, are valued at the lower of cost, determined on a first in, first out basis, or net realizable value. Management performs periodic assessments to estimate realizable values and to determine existence of obsolete, slow moving, and non-saleable inventories, and records necessary write-downs in cost of sales to reduce such inventories to estimated net realizable value. Once established, the original cost of the inventory less the related inventory write down represents the new cost basis of such products.</t>
  </si>
  <si>
    <t>Summary of Significant Accounting Policies: Research and Development Costs, Policy (Policies)</t>
  </si>
  <si>
    <t>Research and Development Costs, Policy</t>
  </si>
  <si>
    <t>Research and development costs The Company expenses all in-house research and development costs in the period they were incurred. Acquired research and development costs are capitalized to the extent that the sum of the undiscounted cash flows expected to result from the asset can be reasonably estimated or may be verified by an appraisal in certain instances. In all other instances the costs are expensed in the period they were incurred. Acquired research and development costs for a particular research and development project that have no future economic values, are expensed as research and development costs at the time the costs are incurred.</t>
  </si>
  <si>
    <t>Summary of Significant Accounting Policies: Income Taxes, Policy (Policies)</t>
  </si>
  <si>
    <t>Income Taxes, Policy</t>
  </si>
  <si>
    <t>Income taxes Income tax expense is based on pre-tax financial accounting income. Deferred tax assets and liabilities are recognized for the future tax consequences attributable to differences between the financial statement carrying amounts of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some portion or all of the deferred tax assets will not be realized.</t>
  </si>
  <si>
    <t>Summary of Significant Accounting Policies: Loss Per Share, Policy (Policies)</t>
  </si>
  <si>
    <t>Loss Per Share, Policy</t>
  </si>
  <si>
    <t>Loss per share Basic loss per share is computed by dividing the net loss attributable to the common stockholders by the weighted average number of common shares outstanding during the reporting period. Diluted net income per common share includes the potential dilution that could occur upon exercise of the options and warrants to acquire common stock computed using the treasury stock method which assumes that the increase in the number of shares is reduced by the number of shares which could have been repurchased by the Company with the proceeds from the exercise of the options and warrants.</t>
  </si>
  <si>
    <t>Summary of Significant Accounting Policies: Long-lived Assets, Policy (Policies)</t>
  </si>
  <si>
    <t>Long-lived Assets, Policy</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si>
  <si>
    <t>Summary of Significant Accounting Policies: Equipment, Policy (Policies)</t>
  </si>
  <si>
    <t>Equipment, Policy</t>
  </si>
  <si>
    <t>Equipment Equipment is stated at cost and is amortized over its estimated useful life on a straight-line basis over two years. At May 31, 2018, the Company expensed the equipment as part of its research and development costs as future economic benefit of the equipment could not be readily determined.</t>
  </si>
  <si>
    <t>Summary of Significant Accounting Policies: Fair Value Measurements, Policy (Policies)</t>
  </si>
  <si>
    <t>Fair Value Measurements, Policy</t>
  </si>
  <si>
    <t>Fair value measurements The book value of cash, other current assets, accounts payable, accrued liabilities, notes and advances payable, due to related parties, and unearned revenue approximate their fair values due to the short term maturity of those instru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May 31, 2019 and 2018.</t>
  </si>
  <si>
    <t>Summary of Significant Accounting Policies: Stock Options and Other Stock-based Compensation, Policy (Policies)</t>
  </si>
  <si>
    <t>Stock Options and Other Stock-based Compensation, Policy</t>
  </si>
  <si>
    <t>Stock options and other stock-based compensation The Company accounts for the granting of share purchase options to employees using the fair value method whereby all awards to employees are recorded at fair value on the date of the grant. The fair value of all share purchase options are expensed over their vesting period with a corresponding increase to additional capital surplus. Upon exercise of share purchase options, the consideration paid by the option holder, together with the amount previously recognized in additional paid-in capital is recorded as an increase to share capital. The Company uses the Black-Scholes option pricing model to calculate the fair value of share purchase options and the binomial option pricing model to determine the fair value of all stock based awards classified as liabilities. Option pricing models require the input of highly subjective assumptions, including the expected price volatility. Changes in these assumptions can materially affect the fair value estimate.</t>
  </si>
  <si>
    <t>Summary of Significant Accounting Policies: Recent Accounting Pronouncements (Policie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Disclosure: Schedule of Amounts Due to Related Parties (Tables)</t>
  </si>
  <si>
    <t>Tables/Schedules</t>
  </si>
  <si>
    <t>Schedule of Amounts Due to Related Parties</t>
  </si>
  <si>
    <t xml:space="preserve"> May 31, 2019 May 31, 2018 Due to the former Chief Executive Officer (CEO) and director $ 51,746 $ 54,275 Due to the CEO (Notes 8 and 9) 75,600 32,400 Due to the Chief Financial Officer (CFO) 33,507 20,790 Due to the Vice President (VP), Technology and Operations 54,999 59,035 Due to the former Chief Medical Officer 81,059 81,059 Due to the former VP, Corporate Strategy 86,777 86,758 Due to related parties $ 383,688 $ 334,317</t>
  </si>
  <si>
    <t>Related Party Transactions Disclosure: Schedule of Transactions with Related Parties (Tables)</t>
  </si>
  <si>
    <t>Schedule of Transactions with Related Parties</t>
  </si>
  <si>
    <t xml:space="preserve"> May 31, 2019 May 31, 2018 Management fees incurred to the former CEO and director $ -- $ 65,458 Management fees incurred to the CEO 43,200 43,200 Management fees incurred to the CFO 12,000 12,000 Stock-based compensation incurred to the CFO (Note 9) -- 89,556 Consulting fees incurred to the VP, Technology and Operations 49,336 47,067 Stock-based compensation incurred to the former Chief Medical Officer -- 18,916 Financing expenses incurred to the Companys major shareholder (Note 8) 233,978 5,973 Total transactions with related parties $ 338,514 $ 282,170</t>
  </si>
  <si>
    <t>Equipment Disclosure: Amortization schedule for the equipment (Tables)</t>
  </si>
  <si>
    <t>Amortization schedule for the equipment</t>
  </si>
  <si>
    <t xml:space="preserve"> May 31, 2019 May 31, 2018 Book value, beginning of the year $ -- $ 193,571 Changes during the period 1,915 (193,571) Amortization (580) -- Foreign exchange (54) -- Book value, end of the year $ 1,281 $ --</t>
  </si>
  <si>
    <t>Notes and Advances Payable Disclosure: Schedule of Short-term Loans and Advances Outstanding (Tables)</t>
  </si>
  <si>
    <t>Schedule of Short-term Loans and Advances Outstanding</t>
  </si>
  <si>
    <t xml:space="preserve"> As at May 31, 2019 Principal Outstanding Interest Rate per Annum Accrued Interest (5) Total Book Value $ 29,065 6% Non-convertible (1) $ 1,613 $ 30,678 114,027 0%-12% Related party (2) 12,533 126,560 275,000 6% Related party (2),(3) 6,468 281,468 73,048 0% Advances (4) -- 73,048 $ 491,140 $ 20,614 $ 511,754 As at May 31, 2018 Principal Outstanding Interest Rate per Annum Accrued Interest Total Book Value $ 6,000 6% Non-convertible $ 225 $ 6,225 95,570 6%-12% Related party 4,066 99,636 11,598 0% Advances -- 11,598 $ 113,168 $ 4,291 $ 117,459 </t>
  </si>
  <si>
    <t>Notes and Advances Payable Disclosure: Schedule of Related Party Loans Payable (Tables)</t>
  </si>
  <si>
    <t>Schedule of Related Party Loans Payable</t>
  </si>
  <si>
    <t xml:space="preserve"> 2019 Loan Agreements Date Principal (CAD$) Interest Rate Additional Terms Accrued Interest (CAD$) Total Book Value at May 31, 2019 (CAD$) June 7, 2018 $10,500 12% Convertible into units of the Companys common stock at $0.10 per unit. The conversion option expired on August 6, 2018. Includes CAD$500 finance fee, added to principal. Payable on demand. $1,305 $11,805 July 3, 2018 $10,000 0% Short-term loan payable within 14 days after grant. As at May 31, 2019, the loan has not been repaid and therefore was payable on demand. -- 10,000 August 1, 2018 $10,000 12% Convertible into units of the Companys common stock on the terms and at a price of the private placement offering open at the time of conversion. Payable on demand. 1,042 11,042 $30,500 $2,347 $32,847 2018 Loan Agreements Date Principal (CAD$) Interest Rate Additional Terms Accrued Interest (CAD$) Total Book Value at May 31, 2019 (CAD$) July 12, 2017 $25,000 6% Payable on demand. $2,794 $27,794 April 5, 2018 $10,500 12% Includes CAD$500 finance fee, added to principal. Payable on demand. 1,551 12,051 May 9, 2018 $10,500 12% Includes CAD$500 finance fee, added to principal. Payable on demand. 1,417 11,917 $46,000 $5,762 $51,762</t>
  </si>
  <si>
    <t>Notes and Advances Payable Disclosure: Fair value of Warrants was valued using the following assumptions (Tables)</t>
  </si>
  <si>
    <t>Fair value of Warrants was valued using the following assumptions</t>
  </si>
  <si>
    <t xml:space="preserve"> Expected Warrant Life 2.92 - 3 years Risk-Free Interest Rate 2.5 - 2.58% Expected Dividend Yield Nil Expected Stock Price Volatility 161.1% - 161.2%</t>
  </si>
  <si>
    <t>Share Capital Disclosure: Fair values of the options granted to the CFO (Tables)</t>
  </si>
  <si>
    <t>Fair values of the options granted to the CFO</t>
  </si>
  <si>
    <t xml:space="preserve"> At August 24, 2017 Expected Life of Options 5 years Risk-Free Interest Rate 1.78% Expected Dividend Yield Nil Expected Stock Price Volatility 187%</t>
  </si>
  <si>
    <t>Share Capital Disclosure: Schedule of Stock Option Activity (Tables)</t>
  </si>
  <si>
    <t>Schedule of Stock Option Activity</t>
  </si>
  <si>
    <t xml:space="preserve"> Year ended May 31, 2019 Year ended May 31, 2018 Number of options Weighted average exercise price Number of options Weighted average exercise price Options outstanding, beginning 9,450,000 $ 0.35 7,550,000 $ 0.35 Options granted -- $ n/a 2,050,000 $ 0.35 Options expired -- $ n/a (150,000) $ 0.20 Options cancelled (2,400,000) $ 0.67 -- $ n/a Options outstanding, ending 7,050,000 $ 0.24 9,450,000 $ 0.35</t>
  </si>
  <si>
    <t>Share Capital Disclosure: Schedule of Stock Options Outstanding (Tables)</t>
  </si>
  <si>
    <t>Schedule of Stock Options Outstanding</t>
  </si>
  <si>
    <t xml:space="preserve"> Exercise price Grant date Number of options Outstanding and exercisable $0.05 November 25, 2014 2,500,000 $0.35 August 5, 2015 2,500,000 $0.35 August 24, 2017 2,050,000 7,050,000</t>
  </si>
  <si>
    <t>Share Capital Disclosure: Schedule of Warrant Activity (Tables)</t>
  </si>
  <si>
    <t>Schedule of Warrant Activity</t>
  </si>
  <si>
    <t xml:space="preserve"> Year ended May 31, 2019 Year ended May 31, 2018 Warrants outstanding, beginning 12,814,605 11,094,605 Warrants issued (Note 8(3)) 7,482,960 1,720,000 Warrants outstanding, ending 20,297,565 12,814,605</t>
  </si>
  <si>
    <t>Share Capital Disclosure: Schedule of Warrant Details (Tables)</t>
  </si>
  <si>
    <t>Schedule of Warrant Details</t>
  </si>
  <si>
    <t xml:space="preserve"> Exercise price Grant Date Number of warrants exercisable $0.60 during the period from March 3, 2019 to March 3, 2020 $0.75 during the period from March 3, 2020 to March 3, 2021 March 3, 2016 2,000,000 $1.00 during the period from October 12, 2018 to October 12, 2019 $1.25 during the period from October 12, 2019 to October 12, 2020 $1.50 during the period from October 12, 2020 to October 12, 2021 October 12, 2016 9,094,605 $1.00 during the period from October 12, 2018 to October 12, 2019 $1.50 during the period from October 12, 2019 to October 12, 2020 October 12, 2017 1,480,000 $1.00 during the period from February 7, 2019 to February 7, 2020 $1.50 during the period from February 7, 2020 to February 7, 2021 February 7, 2018 240,000 $0.05 during the period from December 27, 2018 to December 27, 2021 December 27, 2018 7,482,960 20,297,565</t>
  </si>
  <si>
    <t>Income Taxes Disclosure: Schedule of Effective Income Tax Rate Reconciliation (Tables)</t>
  </si>
  <si>
    <t>Schedule of Effective Income Tax Rate Reconciliation</t>
  </si>
  <si>
    <t xml:space="preserve"> May 31, 2019 May 31, 2018 Net loss $ (905,981) $ (1,546,798) Statutory tax rate 21% 21% Expected income tax recovery (190,256) (324,827) Permanent differences and other 40,000 549,000 Difference in statutory tax rate (12,744) (8,173) Change in valuation allowance 163,000 (216,000) Income tax recovery $ - $ -</t>
  </si>
  <si>
    <t>Income Taxes Disclosure: Schedule of Deferred Tax Assets and Liabilities (Tables)</t>
  </si>
  <si>
    <t>Schedule of Deferred Tax Assets and Liabilities</t>
  </si>
  <si>
    <t xml:space="preserve"> May 31, 2019 May 31, 2018 Deferred income tax assets (liabilities) Losses carried forward $ 961,000 $ 799,000 Equipment 72,000 71,000 Less: Valuation allowance (1,033,000) (870,000) Net deferred income tax assets $ - $ -</t>
  </si>
  <si>
    <t>Organization and Nature of Operations: Going Concern (Details) - USD ($)</t>
  </si>
  <si>
    <t>Related Party Transactions Disclosure: Schedule of Amounts Due to Related Parties (Details) - USD ($)</t>
  </si>
  <si>
    <t>Due to the former CEO and director</t>
  </si>
  <si>
    <t>Due to the CEO</t>
  </si>
  <si>
    <t>Due to CFO</t>
  </si>
  <si>
    <t>Due to VP of Technology and Operations</t>
  </si>
  <si>
    <t>Due to former Chief Medical Officer</t>
  </si>
  <si>
    <t>Due to former VP of Corporate Strategy</t>
  </si>
  <si>
    <t>Related Party Transactions Disclosure: Schedule of Transactions with Related Parties (Details) - USD ($)</t>
  </si>
  <si>
    <t>Transactions with related parties</t>
  </si>
  <si>
    <t>Management fees incurred to the former CEO and director</t>
  </si>
  <si>
    <t>Management fees incurred the CEO</t>
  </si>
  <si>
    <t>Management fees incurred to the CFO</t>
  </si>
  <si>
    <t>Stock-based compensation incurred to the CFO</t>
  </si>
  <si>
    <t>Consulting fees incurred to the VP of Technology and Operations</t>
  </si>
  <si>
    <t>Stock-based compensation incurred to the former Chief Medical Officer</t>
  </si>
  <si>
    <t>Financing expenses incurred to the Company's major shareholder</t>
  </si>
  <si>
    <t>Inventory Disclosure (Details) - USD ($)</t>
  </si>
  <si>
    <t>Devices held for resale</t>
  </si>
  <si>
    <t>Work in progress, including unfinished eBalance devices and supplies</t>
  </si>
  <si>
    <t>Other Current Assets Disclosure (Details) - USD ($)</t>
  </si>
  <si>
    <t>Prepaid expenses</t>
  </si>
  <si>
    <t>Receivables associated with GST Cell MedX Canada</t>
  </si>
  <si>
    <t>Equipment Disclosure: Amortization schedule for the equipment (Details) - USD ($)</t>
  </si>
  <si>
    <t>May 31, 2017</t>
  </si>
  <si>
    <t>Equipment, book value</t>
  </si>
  <si>
    <t>Increase (decrease) in equipment</t>
  </si>
  <si>
    <t>Foreign exchange gain (loss), equipment</t>
  </si>
  <si>
    <t>Unearned Revenue Disclosure (Details) - USD ($)</t>
  </si>
  <si>
    <t>Notes and Advances Payable Disclosure: Schedule of Short-term Loans and Advances Outstanding (Details) - USD ($)</t>
  </si>
  <si>
    <t>Principal outstanding</t>
  </si>
  <si>
    <t>Accrued interest/accretion</t>
  </si>
  <si>
    <t>Short-term Loan 1</t>
  </si>
  <si>
    <t>Effective interest rate</t>
  </si>
  <si>
    <t>6.00%</t>
  </si>
  <si>
    <t>Short-term Loan 2</t>
  </si>
  <si>
    <t>12.00%</t>
  </si>
  <si>
    <t>Short-term Loan 3</t>
  </si>
  <si>
    <t>0.00%</t>
  </si>
  <si>
    <t>Short-term Loan 4</t>
  </si>
  <si>
    <t>Notes and Advances Payable Disclosure (Details) - USD ($)</t>
  </si>
  <si>
    <t>Warrants issued</t>
  </si>
  <si>
    <t>Warrants and the Additional Warrants issued for debt</t>
  </si>
  <si>
    <t>Advances payable due</t>
  </si>
  <si>
    <t>Interest expense</t>
  </si>
  <si>
    <t>Loans with arms-length party</t>
  </si>
  <si>
    <t>Unsecured Line of Credit with Related Party</t>
  </si>
  <si>
    <t>Set-up fee</t>
  </si>
  <si>
    <t>Exercise price, warrants issued</t>
  </si>
  <si>
    <t>Line of Credit - Additional Warrants</t>
  </si>
  <si>
    <t>2018 Debt Settlement</t>
  </si>
  <si>
    <t>Share Capital Disclosure: Schedule of Stock Option Activity (Details) - $ / shares</t>
  </si>
  <si>
    <t>Stock options outstanding</t>
  </si>
  <si>
    <t>Options outsanding, weighted average exercise price</t>
  </si>
  <si>
    <t>Stock options granted during period</t>
  </si>
  <si>
    <t>Stock options expired during period</t>
  </si>
  <si>
    <t>Options cancelled</t>
  </si>
  <si>
    <t>Share Capital Disclosure: Schedule of Stock Options Outstanding (Details) - $ / shares</t>
  </si>
  <si>
    <t>May 31, 2016</t>
  </si>
  <si>
    <t>May 31, 2015</t>
  </si>
  <si>
    <t>Granted Nov 25 2014</t>
  </si>
  <si>
    <t>Exercise price (options)</t>
  </si>
  <si>
    <t>Stock options granted</t>
  </si>
  <si>
    <t>Granted Aug 5 2015</t>
  </si>
  <si>
    <t>Granted Aug 24 2017</t>
  </si>
  <si>
    <t>Share Capital Disclosure: Schedule of Warrant Activity (Details) - shares</t>
  </si>
  <si>
    <t>Number of warrants outstanding</t>
  </si>
  <si>
    <t>Share Capital Disclosure: Schedule of Warrant Details (Details)</t>
  </si>
  <si>
    <t>May 31, 2019shares</t>
  </si>
  <si>
    <t>Number of warrants exercisable</t>
  </si>
  <si>
    <t>Warrants Granted Mar 3 2016</t>
  </si>
  <si>
    <t>Warrants Granted Oct 12 2016</t>
  </si>
  <si>
    <t>Warrants Granted Oct 12 2017</t>
  </si>
  <si>
    <t>Warrants Granted Feb 7 2018</t>
  </si>
  <si>
    <t>Warrants Granted Dec 27 2018</t>
  </si>
  <si>
    <t>Income Taxes Disclosure: Schedule of Effective Income Tax Rate Reconciliation (Details) - USD ($)</t>
  </si>
  <si>
    <t>Statutory tax rate</t>
  </si>
  <si>
    <t>21.00%</t>
  </si>
  <si>
    <t>Expected recovery of income taxes</t>
  </si>
  <si>
    <t>Permanent differences</t>
  </si>
  <si>
    <t>Difference in statutory tax rate</t>
  </si>
  <si>
    <t>Change in valuation allowance</t>
  </si>
  <si>
    <t>Income Taxes Disclosure: Schedule of Deferred Tax Assets and Liabilities (Details) - USD ($)</t>
  </si>
  <si>
    <t>Losses carried forward</t>
  </si>
  <si>
    <t>Deferred tax asset attributable to equipment</t>
  </si>
  <si>
    <t>Less: Valuation allowance</t>
  </si>
  <si>
    <t>Net deferred income tax assets</t>
  </si>
  <si>
    <t>Income Taxes Disclosure (Details) - USD ($)</t>
  </si>
  <si>
    <t>Net operating losses which may be carried forward</t>
  </si>
  <si>
    <t>Non-capital loss carry forwards, Canadian taxable incom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48332749</v>
      </c>
    </row>
    <row r="11" spans="1:4">
      <c r="A11" s="4" t="s">
        <v>19</v>
      </c>
      <c r="D11" s="6" t="n">
        <v>265075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2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36</v>
      </c>
    </row>
    <row r="25" spans="1:4">
      <c r="A25" s="4" t="s">
        <v>42</v>
      </c>
      <c r="B25" s="4" t="s">
        <v>43</v>
      </c>
    </row>
    <row r="26" spans="1:4">
      <c r="A26" s="4" t="s">
        <v>44</v>
      </c>
      <c r="B26" s="4" t="s">
        <v>45</v>
      </c>
    </row>
    <row r="27" spans="1:4">
      <c r="A27" s="4" t="s">
        <v>46</v>
      </c>
      <c r="B27" s="4" t="s">
        <v>47</v>
      </c>
    </row>
    <row r="28" spans="1:4">
      <c r="A28" s="4" t="s">
        <v>48</v>
      </c>
      <c r="B28" s="4" t="s">
        <v>29</v>
      </c>
    </row>
    <row r="29" spans="1:4">
      <c r="A29" s="4" t="s">
        <v>49</v>
      </c>
      <c r="B29" s="4" t="s">
        <v>50</v>
      </c>
    </row>
    <row r="30" spans="1:4">
      <c r="A30" s="4" t="s">
        <v>51</v>
      </c>
      <c r="B30" s="4" t="s">
        <v>52</v>
      </c>
    </row>
    <row r="31" spans="1:4">
      <c r="A31" s="4" t="s">
        <v>53</v>
      </c>
      <c r="B31" s="4" t="s">
        <v>31</v>
      </c>
    </row>
    <row r="32" spans="1:4">
      <c r="A32" s="4" t="s">
        <v>54</v>
      </c>
      <c r="B32"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3" t="s">
        <v>152</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2</v>
      </c>
    </row>
    <row r="3" spans="1:2">
      <c r="A3" s="3" t="s">
        <v>15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55</v>
      </c>
      <c r="B1" s="2" t="s">
        <v>2</v>
      </c>
      <c r="C1" s="2" t="s">
        <v>56</v>
      </c>
    </row>
    <row r="2" spans="1:3">
      <c r="A2" s="3" t="s">
        <v>57</v>
      </c>
    </row>
    <row r="3" spans="1:3">
      <c r="A3" s="4" t="s">
        <v>58</v>
      </c>
      <c r="B3" s="6" t="n">
        <v>57172</v>
      </c>
      <c r="C3" s="6" t="n">
        <v>8200</v>
      </c>
    </row>
    <row r="4" spans="1:3">
      <c r="A4" s="4" t="s">
        <v>59</v>
      </c>
      <c r="B4" s="5" t="n">
        <v>73201</v>
      </c>
      <c r="C4" s="5" t="n">
        <v>10793</v>
      </c>
    </row>
    <row r="5" spans="1:3">
      <c r="A5" s="4" t="s">
        <v>60</v>
      </c>
      <c r="B5" s="5" t="n">
        <v>58887</v>
      </c>
      <c r="C5" s="5" t="n">
        <v>26266</v>
      </c>
    </row>
    <row r="6" spans="1:3">
      <c r="A6" s="4" t="s">
        <v>61</v>
      </c>
      <c r="B6" s="5" t="n">
        <v>189260</v>
      </c>
      <c r="C6" s="5" t="n">
        <v>45259</v>
      </c>
    </row>
    <row r="7" spans="1:3">
      <c r="A7" s="4" t="s">
        <v>62</v>
      </c>
      <c r="B7" s="5" t="n">
        <v>1281</v>
      </c>
      <c r="C7" s="5" t="n">
        <v>0</v>
      </c>
    </row>
    <row r="8" spans="1:3">
      <c r="A8" s="4" t="s">
        <v>63</v>
      </c>
      <c r="B8" s="5" t="n">
        <v>190541</v>
      </c>
      <c r="C8" s="5" t="n">
        <v>45259</v>
      </c>
    </row>
    <row r="9" spans="1:3">
      <c r="A9" s="3" t="s">
        <v>64</v>
      </c>
    </row>
    <row r="10" spans="1:3">
      <c r="A10" s="4" t="s">
        <v>65</v>
      </c>
      <c r="B10" s="5" t="n">
        <v>734281</v>
      </c>
      <c r="C10" s="5" t="n">
        <v>594716</v>
      </c>
    </row>
    <row r="11" spans="1:3">
      <c r="A11" s="4" t="s">
        <v>66</v>
      </c>
      <c r="B11" s="5" t="n">
        <v>25635</v>
      </c>
      <c r="C11" s="5" t="n">
        <v>20600</v>
      </c>
    </row>
    <row r="12" spans="1:3">
      <c r="A12" s="4" t="s">
        <v>67</v>
      </c>
      <c r="B12" s="5" t="n">
        <v>383688</v>
      </c>
      <c r="C12" s="5" t="n">
        <v>334317</v>
      </c>
    </row>
    <row r="13" spans="1:3">
      <c r="A13" s="4" t="s">
        <v>68</v>
      </c>
      <c r="B13" s="5" t="n">
        <v>511754</v>
      </c>
      <c r="C13" s="5" t="n">
        <v>117459</v>
      </c>
    </row>
    <row r="14" spans="1:3">
      <c r="A14" s="4" t="s">
        <v>69</v>
      </c>
      <c r="B14" s="5" t="n">
        <v>307742</v>
      </c>
      <c r="C14" s="5" t="n">
        <v>51585</v>
      </c>
    </row>
    <row r="15" spans="1:3">
      <c r="A15" s="4" t="s">
        <v>70</v>
      </c>
      <c r="B15" s="5" t="n">
        <v>1963100</v>
      </c>
      <c r="C15" s="5" t="n">
        <v>1118677</v>
      </c>
    </row>
    <row r="16" spans="1:3">
      <c r="A16" s="3" t="s">
        <v>71</v>
      </c>
    </row>
    <row r="17" spans="1:3">
      <c r="A17" s="4" t="s">
        <v>72</v>
      </c>
      <c r="B17" s="5" t="n">
        <v>44283</v>
      </c>
      <c r="C17" s="5" t="n">
        <v>44283</v>
      </c>
    </row>
    <row r="18" spans="1:3">
      <c r="A18" s="4" t="s">
        <v>73</v>
      </c>
      <c r="B18" s="5" t="n">
        <v>5109866</v>
      </c>
      <c r="C18" s="5" t="n">
        <v>4916201</v>
      </c>
    </row>
    <row r="19" spans="1:3">
      <c r="A19" s="4" t="s">
        <v>74</v>
      </c>
      <c r="B19" s="5" t="n">
        <v>14400</v>
      </c>
      <c r="C19" s="5" t="n">
        <v>14400</v>
      </c>
    </row>
    <row r="20" spans="1:3">
      <c r="A20" s="4" t="s">
        <v>75</v>
      </c>
      <c r="B20" s="5" t="n">
        <v>-6956822</v>
      </c>
      <c r="C20" s="5" t="n">
        <v>-6050841</v>
      </c>
    </row>
    <row r="21" spans="1:3">
      <c r="A21" s="4" t="s">
        <v>76</v>
      </c>
      <c r="B21" s="5" t="n">
        <v>15714</v>
      </c>
      <c r="C21" s="5" t="n">
        <v>2539</v>
      </c>
    </row>
    <row r="22" spans="1:3">
      <c r="A22" s="4" t="s">
        <v>77</v>
      </c>
      <c r="B22" s="5" t="n">
        <v>-1772559</v>
      </c>
      <c r="C22" s="5" t="n">
        <v>-1073418</v>
      </c>
    </row>
    <row r="23" spans="1:3">
      <c r="A23" s="4" t="s">
        <v>78</v>
      </c>
      <c r="B23" s="6" t="n">
        <v>190541</v>
      </c>
      <c r="C23" s="6" t="n">
        <v>452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79</v>
      </c>
      <c r="B1" s="2" t="s">
        <v>2</v>
      </c>
      <c r="C1" s="2" t="s">
        <v>56</v>
      </c>
    </row>
    <row r="2" spans="1:3">
      <c r="A2" s="3" t="s">
        <v>5</v>
      </c>
    </row>
    <row r="3" spans="1:3">
      <c r="A3" s="4" t="s">
        <v>80</v>
      </c>
      <c r="B3" s="7" t="n">
        <v>0.001</v>
      </c>
      <c r="C3" s="7" t="n">
        <v>0.001</v>
      </c>
    </row>
    <row r="4" spans="1:3">
      <c r="A4" s="4" t="s">
        <v>81</v>
      </c>
      <c r="B4" s="5" t="n">
        <v>300000000</v>
      </c>
      <c r="C4" s="5" t="n">
        <v>300000000</v>
      </c>
    </row>
    <row r="5" spans="1:3">
      <c r="A5" s="4" t="s">
        <v>82</v>
      </c>
      <c r="B5" s="5" t="n">
        <v>44282749</v>
      </c>
      <c r="C5" s="5" t="n">
        <v>44282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83</v>
      </c>
      <c r="B1" s="2" t="s">
        <v>1</v>
      </c>
    </row>
    <row r="2" spans="1:3">
      <c r="B2" s="2" t="s">
        <v>2</v>
      </c>
      <c r="C2" s="2" t="s">
        <v>56</v>
      </c>
    </row>
    <row r="3" spans="1:3">
      <c r="A3" s="3" t="s">
        <v>84</v>
      </c>
    </row>
    <row r="4" spans="1:3">
      <c r="A4" s="4" t="s">
        <v>85</v>
      </c>
      <c r="B4" s="6" t="n">
        <v>580</v>
      </c>
      <c r="C4" s="6" t="n">
        <v>0</v>
      </c>
    </row>
    <row r="5" spans="1:3">
      <c r="A5" s="4" t="s">
        <v>86</v>
      </c>
      <c r="B5" s="5" t="n">
        <v>262902</v>
      </c>
      <c r="C5" s="5" t="n">
        <v>773473</v>
      </c>
    </row>
    <row r="6" spans="1:3">
      <c r="A6" s="4" t="s">
        <v>87</v>
      </c>
      <c r="B6" s="5" t="n">
        <v>144819</v>
      </c>
      <c r="C6" s="5" t="n">
        <v>235307</v>
      </c>
    </row>
    <row r="7" spans="1:3">
      <c r="A7" s="4" t="s">
        <v>88</v>
      </c>
      <c r="B7" s="5" t="n">
        <v>261907</v>
      </c>
      <c r="C7" s="5" t="n">
        <v>418319</v>
      </c>
    </row>
    <row r="8" spans="1:3">
      <c r="A8" s="4" t="s">
        <v>89</v>
      </c>
      <c r="B8" s="5" t="n">
        <v>0</v>
      </c>
      <c r="C8" s="5" t="n">
        <v>108472</v>
      </c>
    </row>
    <row r="9" spans="1:3">
      <c r="A9" s="4" t="s">
        <v>90</v>
      </c>
      <c r="B9" s="5" t="n">
        <v>670208</v>
      </c>
      <c r="C9" s="5" t="n">
        <v>1535571</v>
      </c>
    </row>
    <row r="10" spans="1:3">
      <c r="A10" s="3" t="s">
        <v>91</v>
      </c>
    </row>
    <row r="11" spans="1:3">
      <c r="A11" s="4" t="s">
        <v>92</v>
      </c>
      <c r="B11" s="5" t="n">
        <v>-219052</v>
      </c>
      <c r="C11" s="5" t="n">
        <v>0</v>
      </c>
    </row>
    <row r="12" spans="1:3">
      <c r="A12" s="4" t="s">
        <v>93</v>
      </c>
      <c r="B12" s="5" t="n">
        <v>-16721</v>
      </c>
      <c r="C12" s="5" t="n">
        <v>-11227</v>
      </c>
    </row>
    <row r="13" spans="1:3">
      <c r="A13" s="4" t="s">
        <v>94</v>
      </c>
      <c r="B13" s="5" t="n">
        <v>-905981</v>
      </c>
      <c r="C13" s="5" t="n">
        <v>-1546798</v>
      </c>
    </row>
    <row r="14" spans="1:3">
      <c r="A14" s="4" t="s">
        <v>95</v>
      </c>
      <c r="B14" s="5" t="n">
        <v>13175</v>
      </c>
      <c r="C14" s="5" t="n">
        <v>2292</v>
      </c>
    </row>
    <row r="15" spans="1:3">
      <c r="A15" s="4" t="s">
        <v>96</v>
      </c>
      <c r="B15" s="6" t="n">
        <v>-892806</v>
      </c>
      <c r="C15" s="6" t="n">
        <v>-1544506</v>
      </c>
    </row>
    <row r="16" spans="1:3">
      <c r="A16" s="4" t="s">
        <v>97</v>
      </c>
      <c r="B16" s="8" t="n">
        <v>-0.02</v>
      </c>
      <c r="C16" s="8" t="n">
        <v>-0.04</v>
      </c>
    </row>
    <row r="17" spans="1:3">
      <c r="A17" s="4" t="s">
        <v>98</v>
      </c>
      <c r="B17" s="5" t="n">
        <v>44282749</v>
      </c>
      <c r="C17" s="5" t="n">
        <v>423109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24</v>
      </c>
    </row>
    <row r="4" spans="1:2">
      <c r="A4" s="4" t="s">
        <v>249</v>
      </c>
      <c r="B4" s="4" t="s">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224</v>
      </c>
    </row>
    <row r="4" spans="1:2">
      <c r="A4" s="4" t="s">
        <v>252</v>
      </c>
      <c r="B4" s="4" t="s">
        <v>2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24</v>
      </c>
    </row>
    <row r="4" spans="1:2">
      <c r="A4" s="4" t="s">
        <v>255</v>
      </c>
      <c r="B4" s="4" t="s">
        <v>2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4</v>
      </c>
    </row>
    <row r="4" spans="1:2">
      <c r="A4" s="4" t="s">
        <v>258</v>
      </c>
      <c r="B4" s="4" t="s">
        <v>2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24</v>
      </c>
    </row>
    <row r="4" spans="1:2">
      <c r="A4" s="4" t="s">
        <v>261</v>
      </c>
      <c r="B4" s="4" t="s">
        <v>2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3"/>
    <col customWidth="1" max="3" min="3" width="13"/>
  </cols>
  <sheetData>
    <row r="1" spans="1:3">
      <c r="A1" s="1" t="s">
        <v>263</v>
      </c>
      <c r="B1" s="2" t="s">
        <v>2</v>
      </c>
      <c r="C1" s="2" t="s">
        <v>56</v>
      </c>
    </row>
    <row r="2" spans="1:3">
      <c r="A2" s="3" t="s">
        <v>5</v>
      </c>
    </row>
    <row r="3" spans="1:3">
      <c r="A3" s="4" t="s">
        <v>75</v>
      </c>
      <c r="B3" s="6" t="n">
        <v>6956822</v>
      </c>
      <c r="C3" s="6" t="n">
        <v>60508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64</v>
      </c>
      <c r="B1" s="2" t="s">
        <v>2</v>
      </c>
      <c r="C1" s="2" t="s">
        <v>56</v>
      </c>
    </row>
    <row r="2" spans="1:3">
      <c r="A2" s="4" t="s">
        <v>67</v>
      </c>
      <c r="B2" s="6" t="n">
        <v>383688</v>
      </c>
      <c r="C2" s="6" t="n">
        <v>334317</v>
      </c>
    </row>
    <row r="3" spans="1:3">
      <c r="A3" s="4" t="s">
        <v>265</v>
      </c>
    </row>
    <row r="4" spans="1:3">
      <c r="A4" s="4" t="s">
        <v>67</v>
      </c>
      <c r="B4" s="5" t="n">
        <v>51746</v>
      </c>
      <c r="C4" s="5" t="n">
        <v>54275</v>
      </c>
    </row>
    <row r="5" spans="1:3">
      <c r="A5" s="4" t="s">
        <v>266</v>
      </c>
    </row>
    <row r="6" spans="1:3">
      <c r="A6" s="4" t="s">
        <v>67</v>
      </c>
      <c r="B6" s="5" t="n">
        <v>75600</v>
      </c>
      <c r="C6" s="5" t="n">
        <v>32400</v>
      </c>
    </row>
    <row r="7" spans="1:3">
      <c r="A7" s="4" t="s">
        <v>267</v>
      </c>
    </row>
    <row r="8" spans="1:3">
      <c r="A8" s="4" t="s">
        <v>67</v>
      </c>
      <c r="B8" s="5" t="n">
        <v>33507</v>
      </c>
      <c r="C8" s="5" t="n">
        <v>20790</v>
      </c>
    </row>
    <row r="9" spans="1:3">
      <c r="A9" s="4" t="s">
        <v>268</v>
      </c>
    </row>
    <row r="10" spans="1:3">
      <c r="A10" s="4" t="s">
        <v>67</v>
      </c>
      <c r="B10" s="5" t="n">
        <v>54999</v>
      </c>
      <c r="C10" s="5" t="n">
        <v>59035</v>
      </c>
    </row>
    <row r="11" spans="1:3">
      <c r="A11" s="4" t="s">
        <v>269</v>
      </c>
    </row>
    <row r="12" spans="1:3">
      <c r="A12" s="4" t="s">
        <v>67</v>
      </c>
      <c r="B12" s="5" t="n">
        <v>81059</v>
      </c>
      <c r="C12" s="5" t="n">
        <v>81059</v>
      </c>
    </row>
    <row r="13" spans="1:3">
      <c r="A13" s="4" t="s">
        <v>270</v>
      </c>
    </row>
    <row r="14" spans="1:3">
      <c r="A14" s="4" t="s">
        <v>67</v>
      </c>
      <c r="B14" s="6" t="n">
        <v>86777</v>
      </c>
      <c r="C14" s="6" t="n">
        <v>867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271</v>
      </c>
      <c r="B1" s="2" t="s">
        <v>1</v>
      </c>
    </row>
    <row r="2" spans="1:3">
      <c r="B2" s="2" t="s">
        <v>2</v>
      </c>
      <c r="C2" s="2" t="s">
        <v>56</v>
      </c>
    </row>
    <row r="3" spans="1:3">
      <c r="A3" s="4" t="s">
        <v>272</v>
      </c>
      <c r="B3" s="6" t="n">
        <v>338514</v>
      </c>
      <c r="C3" s="6" t="n">
        <v>282170</v>
      </c>
    </row>
    <row r="4" spans="1:3">
      <c r="A4" s="4" t="s">
        <v>273</v>
      </c>
    </row>
    <row r="5" spans="1:3">
      <c r="A5" s="4" t="s">
        <v>272</v>
      </c>
      <c r="B5" s="5" t="n">
        <v>0</v>
      </c>
      <c r="C5" s="5" t="n">
        <v>65458</v>
      </c>
    </row>
    <row r="6" spans="1:3">
      <c r="A6" s="4" t="s">
        <v>274</v>
      </c>
    </row>
    <row r="7" spans="1:3">
      <c r="A7" s="4" t="s">
        <v>272</v>
      </c>
      <c r="B7" s="5" t="n">
        <v>43200</v>
      </c>
      <c r="C7" s="5" t="n">
        <v>43200</v>
      </c>
    </row>
    <row r="8" spans="1:3">
      <c r="A8" s="4" t="s">
        <v>275</v>
      </c>
    </row>
    <row r="9" spans="1:3">
      <c r="A9" s="4" t="s">
        <v>272</v>
      </c>
      <c r="B9" s="5" t="n">
        <v>12000</v>
      </c>
      <c r="C9" s="5" t="n">
        <v>12000</v>
      </c>
    </row>
    <row r="10" spans="1:3">
      <c r="A10" s="4" t="s">
        <v>276</v>
      </c>
    </row>
    <row r="11" spans="1:3">
      <c r="A11" s="4" t="s">
        <v>272</v>
      </c>
      <c r="B11" s="5" t="n">
        <v>0</v>
      </c>
      <c r="C11" s="5" t="n">
        <v>89556</v>
      </c>
    </row>
    <row r="12" spans="1:3">
      <c r="A12" s="4" t="s">
        <v>277</v>
      </c>
    </row>
    <row r="13" spans="1:3">
      <c r="A13" s="4" t="s">
        <v>272</v>
      </c>
      <c r="B13" s="5" t="n">
        <v>49336</v>
      </c>
      <c r="C13" s="5" t="n">
        <v>47067</v>
      </c>
    </row>
    <row r="14" spans="1:3">
      <c r="A14" s="4" t="s">
        <v>278</v>
      </c>
    </row>
    <row r="15" spans="1:3">
      <c r="A15" s="4" t="s">
        <v>272</v>
      </c>
      <c r="B15" s="5" t="n">
        <v>0</v>
      </c>
      <c r="C15" s="5" t="n">
        <v>18916</v>
      </c>
    </row>
    <row r="16" spans="1:3">
      <c r="A16" s="4" t="s">
        <v>279</v>
      </c>
    </row>
    <row r="17" spans="1:3">
      <c r="A17" s="4" t="s">
        <v>272</v>
      </c>
      <c r="B17" s="6" t="n">
        <v>233978</v>
      </c>
      <c r="C17" s="6" t="n">
        <v>59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10"/>
    <col customWidth="1" max="5" min="5" width="18"/>
    <col customWidth="1" max="6" min="6" width="28"/>
    <col customWidth="1" max="7" min="7" width="12"/>
  </cols>
  <sheetData>
    <row r="1" spans="1:7">
      <c r="A1" s="1" t="s">
        <v>99</v>
      </c>
      <c r="B1" s="2" t="s">
        <v>100</v>
      </c>
      <c r="C1" s="2" t="s">
        <v>101</v>
      </c>
      <c r="D1" s="2" t="s">
        <v>74</v>
      </c>
      <c r="E1" s="2" t="s">
        <v>102</v>
      </c>
      <c r="F1" s="2" t="s">
        <v>103</v>
      </c>
      <c r="G1" s="2" t="s">
        <v>104</v>
      </c>
    </row>
    <row r="2" spans="1:7">
      <c r="A2" s="4" t="s">
        <v>105</v>
      </c>
      <c r="B2" s="6" t="n">
        <v>40245</v>
      </c>
      <c r="C2" s="6" t="n">
        <v>3294224</v>
      </c>
      <c r="D2" s="6" t="n">
        <v>0</v>
      </c>
      <c r="E2" s="6" t="n">
        <v>-4504043</v>
      </c>
      <c r="F2" s="6" t="n">
        <v>247</v>
      </c>
      <c r="G2" s="6" t="n">
        <v>-1169327</v>
      </c>
    </row>
    <row r="3" spans="1:7">
      <c r="A3" s="4" t="s">
        <v>106</v>
      </c>
      <c r="B3" s="5" t="n">
        <v>40244605</v>
      </c>
    </row>
    <row r="4" spans="1:7">
      <c r="A4" s="4" t="s">
        <v>89</v>
      </c>
      <c r="B4" s="6" t="n">
        <v>0</v>
      </c>
      <c r="C4" s="5" t="n">
        <v>108472</v>
      </c>
      <c r="D4" s="5" t="n">
        <v>0</v>
      </c>
      <c r="E4" s="5" t="n">
        <v>0</v>
      </c>
      <c r="F4" s="5" t="n">
        <v>0</v>
      </c>
      <c r="G4" s="5" t="n">
        <v>108472</v>
      </c>
    </row>
    <row r="5" spans="1:7">
      <c r="A5" s="4" t="s">
        <v>107</v>
      </c>
      <c r="B5" s="5" t="n">
        <v>0</v>
      </c>
      <c r="C5" s="5" t="n">
        <v>522407</v>
      </c>
      <c r="D5" s="5" t="n">
        <v>0</v>
      </c>
      <c r="E5" s="5" t="n">
        <v>0</v>
      </c>
      <c r="F5" s="5" t="n">
        <v>0</v>
      </c>
      <c r="G5" s="5" t="n">
        <v>522407</v>
      </c>
    </row>
    <row r="6" spans="1:7">
      <c r="A6" s="4" t="s">
        <v>108</v>
      </c>
      <c r="B6" s="6" t="n">
        <v>1480</v>
      </c>
      <c r="C6" s="5" t="n">
        <v>368520</v>
      </c>
      <c r="D6" s="5" t="n">
        <v>0</v>
      </c>
      <c r="E6" s="5" t="n">
        <v>0</v>
      </c>
      <c r="F6" s="5" t="n">
        <v>0</v>
      </c>
      <c r="G6" s="5" t="n">
        <v>370000</v>
      </c>
    </row>
    <row r="7" spans="1:7">
      <c r="A7" s="4" t="s">
        <v>109</v>
      </c>
      <c r="B7" s="5" t="n">
        <v>1480000</v>
      </c>
    </row>
    <row r="8" spans="1:7">
      <c r="A8" s="4" t="s">
        <v>110</v>
      </c>
      <c r="B8" s="6" t="n">
        <v>2318</v>
      </c>
      <c r="C8" s="5" t="n">
        <v>577218</v>
      </c>
      <c r="D8" s="5" t="n">
        <v>0</v>
      </c>
      <c r="E8" s="5" t="n">
        <v>0</v>
      </c>
      <c r="F8" s="5" t="n">
        <v>0</v>
      </c>
      <c r="G8" s="5" t="n">
        <v>579536</v>
      </c>
    </row>
    <row r="9" spans="1:7">
      <c r="A9" s="4" t="s">
        <v>111</v>
      </c>
      <c r="B9" s="5" t="n">
        <v>2318144</v>
      </c>
    </row>
    <row r="10" spans="1:7">
      <c r="A10" s="4" t="s">
        <v>112</v>
      </c>
      <c r="B10" s="6" t="n">
        <v>240</v>
      </c>
      <c r="C10" s="5" t="n">
        <v>45360</v>
      </c>
      <c r="D10" s="5" t="n">
        <v>14400</v>
      </c>
      <c r="E10" s="5" t="n">
        <v>0</v>
      </c>
      <c r="F10" s="5" t="n">
        <v>0</v>
      </c>
      <c r="G10" s="5" t="n">
        <v>60000</v>
      </c>
    </row>
    <row r="11" spans="1:7">
      <c r="A11" s="4" t="s">
        <v>113</v>
      </c>
      <c r="B11" s="5" t="n">
        <v>240000</v>
      </c>
    </row>
    <row r="12" spans="1:7">
      <c r="A12" s="4" t="s">
        <v>114</v>
      </c>
      <c r="B12" s="6" t="n">
        <v>0</v>
      </c>
      <c r="C12" s="5" t="n">
        <v>0</v>
      </c>
      <c r="D12" s="5" t="n">
        <v>0</v>
      </c>
      <c r="E12" s="5" t="n">
        <v>-1546798</v>
      </c>
      <c r="F12" s="5" t="n">
        <v>0</v>
      </c>
      <c r="G12" s="5" t="n">
        <v>-1546798</v>
      </c>
    </row>
    <row r="13" spans="1:7">
      <c r="A13" s="4" t="s">
        <v>115</v>
      </c>
      <c r="B13" s="6" t="n">
        <v>0</v>
      </c>
      <c r="C13" s="5" t="n">
        <v>0</v>
      </c>
      <c r="D13" s="5" t="n">
        <v>0</v>
      </c>
      <c r="E13" s="5" t="n">
        <v>0</v>
      </c>
      <c r="F13" s="5" t="n">
        <v>2292</v>
      </c>
      <c r="G13" s="5" t="n">
        <v>2292</v>
      </c>
    </row>
    <row r="14" spans="1:7">
      <c r="A14" s="4" t="s">
        <v>116</v>
      </c>
      <c r="B14" s="5" t="n">
        <v>44282749</v>
      </c>
    </row>
    <row r="15" spans="1:7">
      <c r="A15" s="4" t="s">
        <v>117</v>
      </c>
      <c r="B15" s="6" t="n">
        <v>44283</v>
      </c>
      <c r="C15" s="5" t="n">
        <v>4916201</v>
      </c>
      <c r="D15" s="5" t="n">
        <v>14400</v>
      </c>
      <c r="E15" s="5" t="n">
        <v>-6050841</v>
      </c>
      <c r="F15" s="5" t="n">
        <v>2539</v>
      </c>
      <c r="G15" s="5" t="n">
        <v>-1073418</v>
      </c>
    </row>
    <row r="16" spans="1:7">
      <c r="A16" s="4" t="s">
        <v>89</v>
      </c>
      <c r="G16" s="5" t="n">
        <v>0</v>
      </c>
    </row>
    <row r="17" spans="1:7">
      <c r="A17" s="4" t="s">
        <v>110</v>
      </c>
      <c r="G17" s="5" t="n">
        <v>0</v>
      </c>
    </row>
    <row r="18" spans="1:7">
      <c r="A18" s="4" t="s">
        <v>112</v>
      </c>
      <c r="G18" s="5" t="n">
        <v>0</v>
      </c>
    </row>
    <row r="19" spans="1:7">
      <c r="A19" s="4" t="s">
        <v>118</v>
      </c>
      <c r="B19" s="5" t="n">
        <v>0</v>
      </c>
      <c r="C19" s="5" t="n">
        <v>193665</v>
      </c>
      <c r="D19" s="5" t="n">
        <v>0</v>
      </c>
      <c r="E19" s="5" t="n">
        <v>0</v>
      </c>
      <c r="F19" s="5" t="n">
        <v>0</v>
      </c>
      <c r="G19" s="5" t="n">
        <v>193665</v>
      </c>
    </row>
    <row r="20" spans="1:7">
      <c r="A20" s="4" t="s">
        <v>114</v>
      </c>
      <c r="B20" s="5" t="n">
        <v>0</v>
      </c>
      <c r="C20" s="5" t="n">
        <v>0</v>
      </c>
      <c r="D20" s="5" t="n">
        <v>0</v>
      </c>
      <c r="E20" s="5" t="n">
        <v>-905981</v>
      </c>
      <c r="F20" s="5" t="n">
        <v>0</v>
      </c>
      <c r="G20" s="5" t="n">
        <v>-905981</v>
      </c>
    </row>
    <row r="21" spans="1:7">
      <c r="A21" s="4" t="s">
        <v>115</v>
      </c>
      <c r="B21" s="6" t="n">
        <v>0</v>
      </c>
      <c r="C21" s="5" t="n">
        <v>0</v>
      </c>
      <c r="D21" s="5" t="n">
        <v>0</v>
      </c>
      <c r="E21" s="5" t="n">
        <v>0</v>
      </c>
      <c r="F21" s="5" t="n">
        <v>13175</v>
      </c>
      <c r="G21" s="5" t="n">
        <v>13175</v>
      </c>
    </row>
    <row r="22" spans="1:7">
      <c r="A22" s="4" t="s">
        <v>119</v>
      </c>
      <c r="B22" s="5" t="n">
        <v>44282749</v>
      </c>
    </row>
    <row r="23" spans="1:7">
      <c r="A23" s="4" t="s">
        <v>120</v>
      </c>
      <c r="B23" s="6" t="n">
        <v>44283</v>
      </c>
      <c r="C23" s="6" t="n">
        <v>5109866</v>
      </c>
      <c r="D23" s="6" t="n">
        <v>14400</v>
      </c>
      <c r="E23" s="6" t="n">
        <v>-6956822</v>
      </c>
      <c r="F23" s="6" t="n">
        <v>15714</v>
      </c>
      <c r="G23" s="6" t="n">
        <v>-17725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3"/>
    <col customWidth="1" max="3" min="3" width="13"/>
  </cols>
  <sheetData>
    <row r="1" spans="1:3">
      <c r="A1" s="1" t="s">
        <v>280</v>
      </c>
      <c r="B1" s="2" t="s">
        <v>2</v>
      </c>
      <c r="C1" s="2" t="s">
        <v>56</v>
      </c>
    </row>
    <row r="2" spans="1:3">
      <c r="A2" s="4" t="s">
        <v>59</v>
      </c>
      <c r="B2" s="6" t="n">
        <v>73201</v>
      </c>
      <c r="C2" s="6" t="n">
        <v>10793</v>
      </c>
    </row>
    <row r="3" spans="1:3">
      <c r="A3" s="4" t="s">
        <v>281</v>
      </c>
    </row>
    <row r="4" spans="1:3">
      <c r="A4" s="4" t="s">
        <v>59</v>
      </c>
      <c r="B4" s="5" t="n">
        <v>24505</v>
      </c>
      <c r="C4" s="6" t="n">
        <v>10793</v>
      </c>
    </row>
    <row r="5" spans="1:3">
      <c r="A5" s="4" t="s">
        <v>282</v>
      </c>
    </row>
    <row r="6" spans="1:3">
      <c r="A6" s="4" t="s">
        <v>59</v>
      </c>
      <c r="B6" s="6" t="n">
        <v>486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3"/>
    <col customWidth="1" max="3" min="3" width="13"/>
  </cols>
  <sheetData>
    <row r="1" spans="1:3">
      <c r="A1" s="1" t="s">
        <v>283</v>
      </c>
      <c r="B1" s="2" t="s">
        <v>2</v>
      </c>
      <c r="C1" s="2" t="s">
        <v>56</v>
      </c>
    </row>
    <row r="2" spans="1:3">
      <c r="A2" s="4" t="s">
        <v>60</v>
      </c>
      <c r="B2" s="6" t="n">
        <v>58887</v>
      </c>
      <c r="C2" s="6" t="n">
        <v>26266</v>
      </c>
    </row>
    <row r="3" spans="1:3">
      <c r="A3" s="4" t="s">
        <v>284</v>
      </c>
    </row>
    <row r="4" spans="1:3">
      <c r="A4" s="4" t="s">
        <v>60</v>
      </c>
      <c r="B4" s="5" t="n">
        <v>50331</v>
      </c>
      <c r="C4" s="5" t="n">
        <v>23915</v>
      </c>
    </row>
    <row r="5" spans="1:3">
      <c r="A5" s="4" t="s">
        <v>285</v>
      </c>
    </row>
    <row r="6" spans="1:3">
      <c r="A6" s="4" t="s">
        <v>60</v>
      </c>
      <c r="B6" s="6" t="n">
        <v>8556</v>
      </c>
      <c r="C6" s="6" t="n">
        <v>23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286</v>
      </c>
      <c r="B1" s="2" t="s">
        <v>1</v>
      </c>
    </row>
    <row r="2" spans="1:4">
      <c r="B2" s="2" t="s">
        <v>2</v>
      </c>
      <c r="C2" s="2" t="s">
        <v>56</v>
      </c>
      <c r="D2" s="2" t="s">
        <v>287</v>
      </c>
    </row>
    <row r="3" spans="1:4">
      <c r="A3" s="3" t="s">
        <v>5</v>
      </c>
    </row>
    <row r="4" spans="1:4">
      <c r="A4" s="4" t="s">
        <v>288</v>
      </c>
      <c r="B4" s="6" t="n">
        <v>1281</v>
      </c>
      <c r="C4" s="6" t="n">
        <v>0</v>
      </c>
      <c r="D4" s="6" t="n">
        <v>193571</v>
      </c>
    </row>
    <row r="5" spans="1:4">
      <c r="A5" s="4" t="s">
        <v>289</v>
      </c>
      <c r="B5" s="5" t="n">
        <v>1915</v>
      </c>
      <c r="C5" s="6" t="n">
        <v>-193571</v>
      </c>
    </row>
    <row r="6" spans="1:4">
      <c r="A6" s="4" t="s">
        <v>85</v>
      </c>
      <c r="B6" s="5" t="n">
        <v>580</v>
      </c>
    </row>
    <row r="7" spans="1:4">
      <c r="A7" s="4" t="s">
        <v>290</v>
      </c>
      <c r="B7" s="6" t="n">
        <v>-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3"/>
    <col customWidth="1" max="3" min="3" width="13"/>
  </cols>
  <sheetData>
    <row r="1" spans="1:3">
      <c r="A1" s="1" t="s">
        <v>291</v>
      </c>
      <c r="B1" s="2" t="s">
        <v>2</v>
      </c>
      <c r="C1" s="2" t="s">
        <v>56</v>
      </c>
    </row>
    <row r="2" spans="1:3">
      <c r="A2" s="3" t="s">
        <v>5</v>
      </c>
    </row>
    <row r="3" spans="1:3">
      <c r="A3" s="4" t="s">
        <v>69</v>
      </c>
      <c r="B3" s="6" t="n">
        <v>307742</v>
      </c>
      <c r="C3" s="6" t="n">
        <v>515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2</v>
      </c>
      <c r="B1" s="2" t="s">
        <v>2</v>
      </c>
      <c r="C1" s="2" t="s">
        <v>56</v>
      </c>
    </row>
    <row r="2" spans="1:3">
      <c r="A2" s="4" t="s">
        <v>293</v>
      </c>
      <c r="B2" s="6" t="n">
        <v>491140</v>
      </c>
      <c r="C2" s="6" t="n">
        <v>113168</v>
      </c>
    </row>
    <row r="3" spans="1:3">
      <c r="A3" s="4" t="s">
        <v>294</v>
      </c>
      <c r="B3" s="5" t="n">
        <v>20614</v>
      </c>
      <c r="C3" s="5" t="n">
        <v>4291</v>
      </c>
    </row>
    <row r="4" spans="1:3">
      <c r="A4" s="4" t="s">
        <v>68</v>
      </c>
      <c r="B4" s="5" t="n">
        <v>511754</v>
      </c>
      <c r="C4" s="5" t="n">
        <v>117459</v>
      </c>
    </row>
    <row r="5" spans="1:3">
      <c r="A5" s="4" t="s">
        <v>295</v>
      </c>
    </row>
    <row r="6" spans="1:3">
      <c r="A6" s="4" t="s">
        <v>293</v>
      </c>
      <c r="B6" s="6" t="n">
        <v>29065</v>
      </c>
      <c r="C6" s="6" t="n">
        <v>6000</v>
      </c>
    </row>
    <row r="7" spans="1:3">
      <c r="A7" s="4" t="s">
        <v>296</v>
      </c>
      <c r="B7" s="4" t="s">
        <v>297</v>
      </c>
      <c r="C7" s="4" t="s">
        <v>297</v>
      </c>
    </row>
    <row r="8" spans="1:3">
      <c r="A8" s="4" t="s">
        <v>294</v>
      </c>
      <c r="B8" s="6" t="n">
        <v>1613</v>
      </c>
      <c r="C8" s="6" t="n">
        <v>225</v>
      </c>
    </row>
    <row r="9" spans="1:3">
      <c r="A9" s="4" t="s">
        <v>68</v>
      </c>
      <c r="B9" s="5" t="n">
        <v>30678</v>
      </c>
      <c r="C9" s="5" t="n">
        <v>6225</v>
      </c>
    </row>
    <row r="10" spans="1:3">
      <c r="A10" s="4" t="s">
        <v>298</v>
      </c>
    </row>
    <row r="11" spans="1:3">
      <c r="A11" s="4" t="s">
        <v>293</v>
      </c>
      <c r="B11" s="6" t="n">
        <v>114027</v>
      </c>
      <c r="C11" s="6" t="n">
        <v>95570</v>
      </c>
    </row>
    <row r="12" spans="1:3">
      <c r="A12" s="4" t="s">
        <v>296</v>
      </c>
      <c r="B12" s="4" t="s">
        <v>299</v>
      </c>
      <c r="C12" s="4" t="s">
        <v>299</v>
      </c>
    </row>
    <row r="13" spans="1:3">
      <c r="A13" s="4" t="s">
        <v>294</v>
      </c>
      <c r="B13" s="6" t="n">
        <v>12533</v>
      </c>
      <c r="C13" s="6" t="n">
        <v>4066</v>
      </c>
    </row>
    <row r="14" spans="1:3">
      <c r="A14" s="4" t="s">
        <v>68</v>
      </c>
      <c r="B14" s="5" t="n">
        <v>126560</v>
      </c>
      <c r="C14" s="5" t="n">
        <v>99636</v>
      </c>
    </row>
    <row r="15" spans="1:3">
      <c r="A15" s="4" t="s">
        <v>300</v>
      </c>
    </row>
    <row r="16" spans="1:3">
      <c r="A16" s="4" t="s">
        <v>293</v>
      </c>
      <c r="B16" s="6" t="n">
        <v>275000</v>
      </c>
      <c r="C16" s="6" t="n">
        <v>11598</v>
      </c>
    </row>
    <row r="17" spans="1:3">
      <c r="A17" s="4" t="s">
        <v>296</v>
      </c>
      <c r="B17" s="4" t="s">
        <v>297</v>
      </c>
      <c r="C17" s="4" t="s">
        <v>301</v>
      </c>
    </row>
    <row r="18" spans="1:3">
      <c r="A18" s="4" t="s">
        <v>294</v>
      </c>
      <c r="B18" s="6" t="n">
        <v>6468</v>
      </c>
    </row>
    <row r="19" spans="1:3">
      <c r="A19" s="4" t="s">
        <v>68</v>
      </c>
      <c r="B19" s="5" t="n">
        <v>281468</v>
      </c>
      <c r="C19" s="6" t="n">
        <v>11598</v>
      </c>
    </row>
    <row r="20" spans="1:3">
      <c r="A20" s="4" t="s">
        <v>302</v>
      </c>
    </row>
    <row r="21" spans="1:3">
      <c r="A21" s="4" t="s">
        <v>293</v>
      </c>
      <c r="B21" s="6" t="n">
        <v>73048</v>
      </c>
    </row>
    <row r="22" spans="1:3">
      <c r="A22" s="4" t="s">
        <v>296</v>
      </c>
      <c r="B22" s="4" t="s">
        <v>301</v>
      </c>
    </row>
    <row r="23" spans="1:3">
      <c r="A23" s="4" t="s">
        <v>68</v>
      </c>
      <c r="B23" s="6" t="n">
        <v>730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6"/>
    <col customWidth="1" max="3" min="3" width="13"/>
  </cols>
  <sheetData>
    <row r="1" spans="1:3">
      <c r="A1" s="1" t="s">
        <v>303</v>
      </c>
      <c r="B1" s="2" t="s">
        <v>1</v>
      </c>
    </row>
    <row r="2" spans="1:3">
      <c r="B2" s="2" t="s">
        <v>2</v>
      </c>
      <c r="C2" s="2" t="s">
        <v>56</v>
      </c>
    </row>
    <row r="3" spans="1:3">
      <c r="A3" s="4" t="s">
        <v>143</v>
      </c>
      <c r="B3" s="6" t="n">
        <v>297004</v>
      </c>
      <c r="C3" s="6" t="n">
        <v>40840</v>
      </c>
    </row>
    <row r="4" spans="1:3">
      <c r="A4" s="4" t="s">
        <v>304</v>
      </c>
      <c r="B4" s="5" t="n">
        <v>7482960</v>
      </c>
      <c r="C4" s="5" t="n">
        <v>1720000</v>
      </c>
    </row>
    <row r="5" spans="1:3">
      <c r="A5" s="4" t="s">
        <v>305</v>
      </c>
      <c r="B5" s="6" t="n">
        <v>193665</v>
      </c>
    </row>
    <row r="6" spans="1:3">
      <c r="A6" s="4" t="s">
        <v>141</v>
      </c>
      <c r="B6" s="5" t="n">
        <v>62121</v>
      </c>
      <c r="C6" s="6" t="n">
        <v>0</v>
      </c>
    </row>
    <row r="7" spans="1:3">
      <c r="A7" s="4" t="s">
        <v>142</v>
      </c>
      <c r="B7" s="5" t="n">
        <v>0</v>
      </c>
      <c r="C7" s="5" t="n">
        <v>22704</v>
      </c>
    </row>
    <row r="8" spans="1:3">
      <c r="A8" s="4" t="s">
        <v>306</v>
      </c>
      <c r="B8" s="5" t="n">
        <v>73048</v>
      </c>
      <c r="C8" s="5" t="n">
        <v>11598</v>
      </c>
    </row>
    <row r="9" spans="1:3">
      <c r="A9" s="4" t="s">
        <v>307</v>
      </c>
      <c r="B9" s="5" t="n">
        <v>16721</v>
      </c>
      <c r="C9" s="5" t="n">
        <v>11227</v>
      </c>
    </row>
    <row r="10" spans="1:3">
      <c r="A10" s="4" t="s">
        <v>110</v>
      </c>
      <c r="B10" s="5" t="n">
        <v>0</v>
      </c>
      <c r="C10" s="5" t="n">
        <v>579536</v>
      </c>
    </row>
    <row r="11" spans="1:3">
      <c r="A11" s="4" t="s">
        <v>308</v>
      </c>
    </row>
    <row r="12" spans="1:3">
      <c r="A12" s="4" t="s">
        <v>143</v>
      </c>
      <c r="B12" s="5" t="n">
        <v>23974</v>
      </c>
      <c r="C12" s="6" t="n">
        <v>6000</v>
      </c>
    </row>
    <row r="13" spans="1:3">
      <c r="A13" s="4" t="s">
        <v>309</v>
      </c>
    </row>
    <row r="14" spans="1:3">
      <c r="A14" s="4" t="s">
        <v>143</v>
      </c>
      <c r="B14" s="5" t="n">
        <v>250000</v>
      </c>
    </row>
    <row r="15" spans="1:3">
      <c r="A15" s="4" t="s">
        <v>310</v>
      </c>
      <c r="B15" s="6" t="n">
        <v>25000</v>
      </c>
    </row>
    <row r="16" spans="1:3">
      <c r="A16" s="4" t="s">
        <v>304</v>
      </c>
      <c r="B16" s="5" t="n">
        <v>5000000</v>
      </c>
    </row>
    <row r="17" spans="1:3">
      <c r="A17" s="4" t="s">
        <v>311</v>
      </c>
      <c r="B17" s="8" t="n">
        <v>0.05</v>
      </c>
    </row>
    <row r="18" spans="1:3">
      <c r="A18" s="4" t="s">
        <v>305</v>
      </c>
      <c r="B18" s="6" t="n">
        <v>193665</v>
      </c>
    </row>
    <row r="19" spans="1:3">
      <c r="A19" s="4" t="s">
        <v>312</v>
      </c>
    </row>
    <row r="20" spans="1:3">
      <c r="A20" s="4" t="s">
        <v>304</v>
      </c>
      <c r="B20" s="5" t="n">
        <v>2482960</v>
      </c>
    </row>
    <row r="21" spans="1:3">
      <c r="A21" s="4" t="s">
        <v>311</v>
      </c>
      <c r="B21" s="8" t="n">
        <v>0.05</v>
      </c>
    </row>
    <row r="22" spans="1:3">
      <c r="A22" s="4" t="s">
        <v>313</v>
      </c>
    </row>
    <row r="23" spans="1:3">
      <c r="A23" s="4" t="s">
        <v>111</v>
      </c>
      <c r="C23" s="5" t="n">
        <v>1837128</v>
      </c>
    </row>
    <row r="24" spans="1:3">
      <c r="A24" s="4" t="s">
        <v>110</v>
      </c>
      <c r="C24" s="6" t="n">
        <v>4592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14</v>
      </c>
      <c r="B1" s="2" t="s">
        <v>1</v>
      </c>
    </row>
    <row r="2" spans="1:4">
      <c r="B2" s="2" t="s">
        <v>2</v>
      </c>
      <c r="C2" s="2" t="s">
        <v>56</v>
      </c>
      <c r="D2" s="2" t="s">
        <v>287</v>
      </c>
    </row>
    <row r="3" spans="1:4">
      <c r="A3" s="3" t="s">
        <v>5</v>
      </c>
    </row>
    <row r="4" spans="1:4">
      <c r="A4" s="4" t="s">
        <v>315</v>
      </c>
      <c r="B4" s="5" t="n">
        <v>7050000</v>
      </c>
      <c r="C4" s="5" t="n">
        <v>9450000</v>
      </c>
      <c r="D4" s="5" t="n">
        <v>7550000</v>
      </c>
    </row>
    <row r="5" spans="1:4">
      <c r="A5" s="4" t="s">
        <v>316</v>
      </c>
      <c r="B5" s="8" t="n">
        <v>0.24</v>
      </c>
      <c r="C5" s="8" t="n">
        <v>0.35</v>
      </c>
      <c r="D5" s="8" t="n">
        <v>0.35</v>
      </c>
    </row>
    <row r="6" spans="1:4">
      <c r="A6" s="4" t="s">
        <v>317</v>
      </c>
      <c r="C6" s="5" t="n">
        <v>2050000</v>
      </c>
    </row>
    <row r="7" spans="1:4">
      <c r="A7" s="4" t="s">
        <v>318</v>
      </c>
      <c r="C7" s="5" t="n">
        <v>-150000</v>
      </c>
    </row>
    <row r="8" spans="1:4">
      <c r="A8" s="4" t="s">
        <v>319</v>
      </c>
      <c r="B8" s="5" t="n">
        <v>-24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320</v>
      </c>
      <c r="B1" s="2" t="s">
        <v>1</v>
      </c>
    </row>
    <row r="2" spans="1:4">
      <c r="B2" s="2" t="s">
        <v>56</v>
      </c>
      <c r="C2" s="2" t="s">
        <v>321</v>
      </c>
      <c r="D2" s="2" t="s">
        <v>322</v>
      </c>
    </row>
    <row r="3" spans="1:4">
      <c r="A3" s="4" t="s">
        <v>323</v>
      </c>
    </row>
    <row r="4" spans="1:4">
      <c r="A4" s="4" t="s">
        <v>324</v>
      </c>
      <c r="D4" s="8" t="n">
        <v>0.05</v>
      </c>
    </row>
    <row r="5" spans="1:4">
      <c r="A5" s="4" t="s">
        <v>325</v>
      </c>
      <c r="D5" s="5" t="n">
        <v>2500000</v>
      </c>
    </row>
    <row r="6" spans="1:4">
      <c r="A6" s="4" t="s">
        <v>326</v>
      </c>
    </row>
    <row r="7" spans="1:4">
      <c r="A7" s="4" t="s">
        <v>324</v>
      </c>
      <c r="C7" s="8" t="n">
        <v>0.35</v>
      </c>
    </row>
    <row r="8" spans="1:4">
      <c r="A8" s="4" t="s">
        <v>325</v>
      </c>
      <c r="C8" s="5" t="n">
        <v>2500000</v>
      </c>
    </row>
    <row r="9" spans="1:4">
      <c r="A9" s="4" t="s">
        <v>327</v>
      </c>
    </row>
    <row r="10" spans="1:4">
      <c r="A10" s="4" t="s">
        <v>324</v>
      </c>
      <c r="B10" s="8" t="n">
        <v>0.35</v>
      </c>
    </row>
    <row r="11" spans="1:4">
      <c r="A11" s="4" t="s">
        <v>325</v>
      </c>
      <c r="B11" s="5" t="n">
        <v>205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s>
  <sheetData>
    <row r="1" spans="1:4">
      <c r="A1" s="1" t="s">
        <v>328</v>
      </c>
      <c r="B1" s="2" t="s">
        <v>1</v>
      </c>
    </row>
    <row r="2" spans="1:4">
      <c r="B2" s="2" t="s">
        <v>2</v>
      </c>
      <c r="C2" s="2" t="s">
        <v>56</v>
      </c>
      <c r="D2" s="2" t="s">
        <v>287</v>
      </c>
    </row>
    <row r="3" spans="1:4">
      <c r="A3" s="3" t="s">
        <v>5</v>
      </c>
    </row>
    <row r="4" spans="1:4">
      <c r="A4" s="4" t="s">
        <v>329</v>
      </c>
      <c r="B4" s="5" t="n">
        <v>20297565</v>
      </c>
      <c r="C4" s="5" t="n">
        <v>12814605</v>
      </c>
      <c r="D4" s="5" t="n">
        <v>11094605</v>
      </c>
    </row>
    <row r="5" spans="1:4">
      <c r="A5" s="4" t="s">
        <v>304</v>
      </c>
      <c r="B5" s="5" t="n">
        <v>7482960</v>
      </c>
      <c r="C5" s="5" t="n">
        <v>172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19"/>
  </cols>
  <sheetData>
    <row r="1" spans="1:2">
      <c r="A1" s="1" t="s">
        <v>330</v>
      </c>
      <c r="B1" s="2" t="s">
        <v>331</v>
      </c>
    </row>
    <row r="2" spans="1:2">
      <c r="A2" s="4" t="s">
        <v>332</v>
      </c>
      <c r="B2" s="5" t="n">
        <v>20297565</v>
      </c>
    </row>
    <row r="3" spans="1:2">
      <c r="A3" s="4" t="s">
        <v>333</v>
      </c>
    </row>
    <row r="4" spans="1:2">
      <c r="A4" s="4" t="s">
        <v>332</v>
      </c>
      <c r="B4" s="5" t="n">
        <v>2000000</v>
      </c>
    </row>
    <row r="5" spans="1:2">
      <c r="A5" s="4" t="s">
        <v>334</v>
      </c>
    </row>
    <row r="6" spans="1:2">
      <c r="A6" s="4" t="s">
        <v>332</v>
      </c>
      <c r="B6" s="5" t="n">
        <v>9094605</v>
      </c>
    </row>
    <row r="7" spans="1:2">
      <c r="A7" s="4" t="s">
        <v>335</v>
      </c>
    </row>
    <row r="8" spans="1:2">
      <c r="A8" s="4" t="s">
        <v>332</v>
      </c>
      <c r="B8" s="5" t="n">
        <v>1480000</v>
      </c>
    </row>
    <row r="9" spans="1:2">
      <c r="A9" s="4" t="s">
        <v>336</v>
      </c>
    </row>
    <row r="10" spans="1:2">
      <c r="A10" s="4" t="s">
        <v>332</v>
      </c>
      <c r="B10" s="5" t="n">
        <v>240000</v>
      </c>
    </row>
    <row r="11" spans="1:2">
      <c r="A11" s="4" t="s">
        <v>337</v>
      </c>
    </row>
    <row r="12" spans="1:2">
      <c r="A12" s="4" t="s">
        <v>332</v>
      </c>
      <c r="B12" s="5" t="n">
        <v>7482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121</v>
      </c>
      <c r="B1" s="2" t="s">
        <v>1</v>
      </c>
    </row>
    <row r="2" spans="1:3">
      <c r="B2" s="2" t="s">
        <v>2</v>
      </c>
      <c r="C2" s="2" t="s">
        <v>56</v>
      </c>
    </row>
    <row r="3" spans="1:3">
      <c r="A3" s="3" t="s">
        <v>122</v>
      </c>
    </row>
    <row r="4" spans="1:3">
      <c r="A4" s="4" t="s">
        <v>94</v>
      </c>
      <c r="B4" s="6" t="n">
        <v>-905981</v>
      </c>
      <c r="C4" s="6" t="n">
        <v>-1546798</v>
      </c>
    </row>
    <row r="5" spans="1:3">
      <c r="A5" s="3" t="s">
        <v>123</v>
      </c>
    </row>
    <row r="6" spans="1:3">
      <c r="A6" s="4" t="s">
        <v>124</v>
      </c>
      <c r="B6" s="5" t="n">
        <v>16721</v>
      </c>
      <c r="C6" s="5" t="n">
        <v>11227</v>
      </c>
    </row>
    <row r="7" spans="1:3">
      <c r="A7" s="4" t="s">
        <v>85</v>
      </c>
      <c r="B7" s="5" t="n">
        <v>580</v>
      </c>
      <c r="C7" s="5" t="n">
        <v>0</v>
      </c>
    </row>
    <row r="8" spans="1:3">
      <c r="A8" s="4" t="s">
        <v>125</v>
      </c>
      <c r="B8" s="5" t="n">
        <v>0</v>
      </c>
      <c r="C8" s="5" t="n">
        <v>522407</v>
      </c>
    </row>
    <row r="9" spans="1:3">
      <c r="A9" s="4" t="s">
        <v>126</v>
      </c>
      <c r="B9" s="5" t="n">
        <v>219052</v>
      </c>
      <c r="C9" s="5" t="n">
        <v>776</v>
      </c>
    </row>
    <row r="10" spans="1:3">
      <c r="A10" s="4" t="s">
        <v>127</v>
      </c>
      <c r="B10" s="5" t="n">
        <v>5374</v>
      </c>
      <c r="C10" s="5" t="n">
        <v>6521</v>
      </c>
    </row>
    <row r="11" spans="1:3">
      <c r="A11" s="4" t="s">
        <v>128</v>
      </c>
      <c r="B11" s="5" t="n">
        <v>0</v>
      </c>
      <c r="C11" s="5" t="n">
        <v>197263</v>
      </c>
    </row>
    <row r="12" spans="1:3">
      <c r="A12" s="4" t="s">
        <v>89</v>
      </c>
      <c r="B12" s="5" t="n">
        <v>0</v>
      </c>
      <c r="C12" s="5" t="n">
        <v>108472</v>
      </c>
    </row>
    <row r="13" spans="1:3">
      <c r="A13" s="3" t="s">
        <v>129</v>
      </c>
    </row>
    <row r="14" spans="1:3">
      <c r="A14" s="4" t="s">
        <v>130</v>
      </c>
      <c r="B14" s="5" t="n">
        <v>-64311</v>
      </c>
      <c r="C14" s="5" t="n">
        <v>-6016</v>
      </c>
    </row>
    <row r="15" spans="1:3">
      <c r="A15" s="4" t="s">
        <v>131</v>
      </c>
      <c r="B15" s="5" t="n">
        <v>-33173</v>
      </c>
      <c r="C15" s="5" t="n">
        <v>-1407</v>
      </c>
    </row>
    <row r="16" spans="1:3">
      <c r="A16" s="4" t="s">
        <v>132</v>
      </c>
      <c r="B16" s="5" t="n">
        <v>141585</v>
      </c>
      <c r="C16" s="5" t="n">
        <v>146316</v>
      </c>
    </row>
    <row r="17" spans="1:3">
      <c r="A17" s="4" t="s">
        <v>133</v>
      </c>
      <c r="B17" s="5" t="n">
        <v>5035</v>
      </c>
      <c r="C17" s="5" t="n">
        <v>-59600</v>
      </c>
    </row>
    <row r="18" spans="1:3">
      <c r="A18" s="4" t="s">
        <v>134</v>
      </c>
      <c r="B18" s="5" t="n">
        <v>256806</v>
      </c>
      <c r="C18" s="5" t="n">
        <v>59588</v>
      </c>
    </row>
    <row r="19" spans="1:3">
      <c r="A19" s="4" t="s">
        <v>135</v>
      </c>
      <c r="B19" s="5" t="n">
        <v>50770</v>
      </c>
      <c r="C19" s="5" t="n">
        <v>111824</v>
      </c>
    </row>
    <row r="20" spans="1:3">
      <c r="A20" s="4" t="s">
        <v>136</v>
      </c>
      <c r="B20" s="5" t="n">
        <v>-307542</v>
      </c>
      <c r="C20" s="5" t="n">
        <v>-449427</v>
      </c>
    </row>
    <row r="21" spans="1:3">
      <c r="A21" s="3" t="s">
        <v>137</v>
      </c>
    </row>
    <row r="22" spans="1:3">
      <c r="A22" s="4" t="s">
        <v>138</v>
      </c>
      <c r="B22" s="5" t="n">
        <v>-1915</v>
      </c>
      <c r="C22" s="5" t="n">
        <v>0</v>
      </c>
    </row>
    <row r="23" spans="1:3">
      <c r="A23" s="4" t="s">
        <v>139</v>
      </c>
      <c r="B23" s="5" t="n">
        <v>-1915</v>
      </c>
      <c r="C23" s="5" t="n">
        <v>0</v>
      </c>
    </row>
    <row r="24" spans="1:3">
      <c r="A24" s="3" t="s">
        <v>140</v>
      </c>
    </row>
    <row r="25" spans="1:3">
      <c r="A25" s="4" t="s">
        <v>141</v>
      </c>
      <c r="B25" s="5" t="n">
        <v>62121</v>
      </c>
      <c r="C25" s="5" t="n">
        <v>0</v>
      </c>
    </row>
    <row r="26" spans="1:3">
      <c r="A26" s="4" t="s">
        <v>142</v>
      </c>
      <c r="B26" s="5" t="n">
        <v>0</v>
      </c>
      <c r="C26" s="5" t="n">
        <v>-22704</v>
      </c>
    </row>
    <row r="27" spans="1:3">
      <c r="A27" s="4" t="s">
        <v>143</v>
      </c>
      <c r="B27" s="5" t="n">
        <v>297004</v>
      </c>
      <c r="C27" s="5" t="n">
        <v>40840</v>
      </c>
    </row>
    <row r="28" spans="1:3">
      <c r="A28" s="4" t="s">
        <v>144</v>
      </c>
      <c r="B28" s="5" t="n">
        <v>0</v>
      </c>
      <c r="C28" s="5" t="n">
        <v>370000</v>
      </c>
    </row>
    <row r="29" spans="1:3">
      <c r="A29" s="4" t="s">
        <v>145</v>
      </c>
      <c r="B29" s="5" t="n">
        <v>359125</v>
      </c>
      <c r="C29" s="5" t="n">
        <v>388136</v>
      </c>
    </row>
    <row r="30" spans="1:3">
      <c r="A30" s="4" t="s">
        <v>146</v>
      </c>
      <c r="B30" s="5" t="n">
        <v>-696</v>
      </c>
      <c r="C30" s="5" t="n">
        <v>1997</v>
      </c>
    </row>
    <row r="31" spans="1:3">
      <c r="A31" s="4" t="s">
        <v>147</v>
      </c>
      <c r="B31" s="5" t="n">
        <v>48972</v>
      </c>
      <c r="C31" s="5" t="n">
        <v>-59294</v>
      </c>
    </row>
    <row r="32" spans="1:3">
      <c r="A32" s="4" t="s">
        <v>148</v>
      </c>
      <c r="B32" s="5" t="n">
        <v>8200</v>
      </c>
      <c r="C32" s="5" t="n">
        <v>67494</v>
      </c>
    </row>
    <row r="33" spans="1:3">
      <c r="A33" s="4" t="s">
        <v>149</v>
      </c>
      <c r="B33" s="5" t="n">
        <v>57172</v>
      </c>
      <c r="C33" s="5" t="n">
        <v>8200</v>
      </c>
    </row>
    <row r="34" spans="1:3">
      <c r="A34" s="3" t="s">
        <v>150</v>
      </c>
    </row>
    <row r="35" spans="1:3">
      <c r="A35" s="4" t="s">
        <v>110</v>
      </c>
      <c r="B35" s="5" t="n">
        <v>0</v>
      </c>
      <c r="C35" s="5" t="n">
        <v>579536</v>
      </c>
    </row>
    <row r="36" spans="1:3">
      <c r="A36" s="4" t="s">
        <v>112</v>
      </c>
      <c r="B36" s="6" t="n">
        <v>0</v>
      </c>
      <c r="C36" s="6" t="n">
        <v>6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38</v>
      </c>
      <c r="B1" s="2" t="s">
        <v>1</v>
      </c>
    </row>
    <row r="2" spans="1:3">
      <c r="B2" s="2" t="s">
        <v>2</v>
      </c>
      <c r="C2" s="2" t="s">
        <v>56</v>
      </c>
    </row>
    <row r="3" spans="1:3">
      <c r="A3" s="3" t="s">
        <v>5</v>
      </c>
    </row>
    <row r="4" spans="1:3">
      <c r="A4" s="4" t="s">
        <v>94</v>
      </c>
      <c r="B4" s="6" t="n">
        <v>-905981</v>
      </c>
      <c r="C4" s="6" t="n">
        <v>-1546798</v>
      </c>
    </row>
    <row r="5" spans="1:3">
      <c r="A5" s="4" t="s">
        <v>339</v>
      </c>
      <c r="B5" s="4" t="s">
        <v>340</v>
      </c>
      <c r="C5" s="4" t="s">
        <v>340</v>
      </c>
    </row>
    <row r="6" spans="1:3">
      <c r="A6" s="4" t="s">
        <v>341</v>
      </c>
      <c r="B6" s="6" t="n">
        <v>-190256</v>
      </c>
      <c r="C6" s="6" t="n">
        <v>-324827</v>
      </c>
    </row>
    <row r="7" spans="1:3">
      <c r="A7" s="4" t="s">
        <v>342</v>
      </c>
      <c r="B7" s="5" t="n">
        <v>40000</v>
      </c>
      <c r="C7" s="5" t="n">
        <v>549000</v>
      </c>
    </row>
    <row r="8" spans="1:3">
      <c r="A8" s="4" t="s">
        <v>343</v>
      </c>
      <c r="B8" s="5" t="n">
        <v>-12744</v>
      </c>
      <c r="C8" s="5" t="n">
        <v>-8173</v>
      </c>
    </row>
    <row r="9" spans="1:3">
      <c r="A9" s="4" t="s">
        <v>344</v>
      </c>
      <c r="B9" s="6" t="n">
        <v>163000</v>
      </c>
      <c r="C9" s="6" t="n">
        <v>-21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45</v>
      </c>
      <c r="B1" s="2" t="s">
        <v>2</v>
      </c>
      <c r="C1" s="2" t="s">
        <v>56</v>
      </c>
    </row>
    <row r="2" spans="1:3">
      <c r="A2" s="3" t="s">
        <v>5</v>
      </c>
    </row>
    <row r="3" spans="1:3">
      <c r="A3" s="4" t="s">
        <v>346</v>
      </c>
      <c r="B3" s="6" t="n">
        <v>961000</v>
      </c>
      <c r="C3" s="6" t="n">
        <v>799000</v>
      </c>
    </row>
    <row r="4" spans="1:3">
      <c r="A4" s="4" t="s">
        <v>347</v>
      </c>
      <c r="B4" s="5" t="n">
        <v>72000</v>
      </c>
      <c r="C4" s="5" t="n">
        <v>71000</v>
      </c>
    </row>
    <row r="5" spans="1:3">
      <c r="A5" s="4" t="s">
        <v>348</v>
      </c>
      <c r="B5" s="5" t="n">
        <v>-1033000</v>
      </c>
      <c r="C5" s="5" t="n">
        <v>-870000</v>
      </c>
    </row>
    <row r="6" spans="1:3">
      <c r="A6" s="4" t="s">
        <v>349</v>
      </c>
      <c r="B6" s="6" t="n">
        <v>0</v>
      </c>
      <c r="C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350</v>
      </c>
      <c r="B1" s="2" t="s">
        <v>2</v>
      </c>
      <c r="C1" s="2" t="s">
        <v>56</v>
      </c>
    </row>
    <row r="2" spans="1:3">
      <c r="A2" s="3" t="s">
        <v>5</v>
      </c>
    </row>
    <row r="3" spans="1:3">
      <c r="A3" s="4" t="s">
        <v>351</v>
      </c>
      <c r="B3" s="6" t="n">
        <v>4043000</v>
      </c>
      <c r="C3" s="6" t="n">
        <v>3603000</v>
      </c>
    </row>
    <row r="4" spans="1:3">
      <c r="A4" s="4" t="s">
        <v>352</v>
      </c>
      <c r="B4" s="6" t="n">
        <v>432000</v>
      </c>
      <c r="C4" s="6" t="n">
        <v>16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7:02:50Z</dcterms:created>
  <dcterms:modified xmlns:dcterms="http://purl.org/dc/terms/" xmlns:xsi="http://www.w3.org/2001/XMLSchema-instance" xsi:type="dcterms:W3CDTF">2019-09-06T17:02:50Z</dcterms:modified>
</cp:coreProperties>
</file>